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 Litigation and Oth" sheetId="9" state="visible" r:id="rId9"/>
    <sheet xmlns:r="http://schemas.openxmlformats.org/officeDocument/2006/relationships" name="Debt"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Loss per Common Share" sheetId="18" state="visible" r:id="rId18"/>
    <sheet xmlns:r="http://schemas.openxmlformats.org/officeDocument/2006/relationships" name="Revenue from Contracts with Cu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Acquisition, Litigation and O_2"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Loss per Common Share (Tables)" sheetId="29" state="visible" r:id="rId29"/>
    <sheet xmlns:r="http://schemas.openxmlformats.org/officeDocument/2006/relationships" name="Revenue from Contracts with C_2" sheetId="30" state="visible" r:id="rId30"/>
    <sheet xmlns:r="http://schemas.openxmlformats.org/officeDocument/2006/relationships" name="General (Details)" sheetId="31" state="visible" r:id="rId31"/>
    <sheet xmlns:r="http://schemas.openxmlformats.org/officeDocument/2006/relationships" name="Acquisition, Litigation and O_3" sheetId="32" state="visible" r:id="rId32"/>
    <sheet xmlns:r="http://schemas.openxmlformats.org/officeDocument/2006/relationships" name="Debt - Summary of Our Outstandi" sheetId="33" state="visible" r:id="rId33"/>
    <sheet xmlns:r="http://schemas.openxmlformats.org/officeDocument/2006/relationships" name="Debt - Schedule of Senior Unsec" sheetId="34" state="visible" r:id="rId34"/>
    <sheet xmlns:r="http://schemas.openxmlformats.org/officeDocument/2006/relationships" name="Debt - Schedule of Senior Uns_2" sheetId="35" state="visible" r:id="rId35"/>
    <sheet xmlns:r="http://schemas.openxmlformats.org/officeDocument/2006/relationships" name="Debt - Schedule of Senior Uns_3"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strume_6" sheetId="40" state="visible" r:id="rId40"/>
    <sheet xmlns:r="http://schemas.openxmlformats.org/officeDocument/2006/relationships" name="Derivative Financial Instrume_7" sheetId="41" state="visible" r:id="rId41"/>
    <sheet xmlns:r="http://schemas.openxmlformats.org/officeDocument/2006/relationships" name="Fair Value Measurements (Detail" sheetId="42" state="visible" r:id="rId42"/>
    <sheet xmlns:r="http://schemas.openxmlformats.org/officeDocument/2006/relationships" name="Stock-Based Compensation - Narr" sheetId="43" state="visible" r:id="rId43"/>
    <sheet xmlns:r="http://schemas.openxmlformats.org/officeDocument/2006/relationships" name="Stock-Based Compensation - Rest" sheetId="44" state="visible" r:id="rId44"/>
    <sheet xmlns:r="http://schemas.openxmlformats.org/officeDocument/2006/relationships" name="Stock-Based Compensation - OP U" sheetId="45" state="visible" r:id="rId45"/>
    <sheet xmlns:r="http://schemas.openxmlformats.org/officeDocument/2006/relationships" name="Stock-Based Compensation - Summ" sheetId="46" state="visible" r:id="rId46"/>
    <sheet xmlns:r="http://schemas.openxmlformats.org/officeDocument/2006/relationships" name="Commitments and Contingencies (" sheetId="47" state="visible" r:id="rId47"/>
    <sheet xmlns:r="http://schemas.openxmlformats.org/officeDocument/2006/relationships" name="Accumulated Other Comprehensi_3" sheetId="48" state="visible" r:id="rId48"/>
    <sheet xmlns:r="http://schemas.openxmlformats.org/officeDocument/2006/relationships" name="Segment Information - Additiona" sheetId="49" state="visible" r:id="rId49"/>
    <sheet xmlns:r="http://schemas.openxmlformats.org/officeDocument/2006/relationships" name="Segment Information - Revenues " sheetId="50" state="visible" r:id="rId50"/>
    <sheet xmlns:r="http://schemas.openxmlformats.org/officeDocument/2006/relationships" name="Segment Information - Assets (D" sheetId="51" state="visible" r:id="rId51"/>
    <sheet xmlns:r="http://schemas.openxmlformats.org/officeDocument/2006/relationships" name="Loss per Common Share - Reconci" sheetId="52" state="visible" r:id="rId52"/>
    <sheet xmlns:r="http://schemas.openxmlformats.org/officeDocument/2006/relationships" name="Loss per Common Share- Schedule"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_(&quot;€ &quot;#,##0.0_);_(&quot;€ &quot;(#,##0.0)"/>
    <numFmt numFmtId="170" formatCode="_(&quot;£ &quot;#,##0.0_);_(&quot;£ &quot;(#,##0.0)"/>
    <numFmt numFmtId="171" formatCode="_(&quot;$ &quot;#,##0.0_);_(&quot;$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3</t>
        </is>
      </c>
      <c r="C8" s="4" t="inlineStr">
        <is>
          <t xml:space="preserve"> </t>
        </is>
      </c>
    </row>
    <row r="9">
      <c r="A9" s="4" t="inlineStr">
        <is>
          <t>Entity Registrant Name</t>
        </is>
      </c>
      <c r="B9" s="4" t="inlineStr">
        <is>
          <t>AMERICOLD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0295215</t>
        </is>
      </c>
      <c r="C11" s="4" t="inlineStr">
        <is>
          <t xml:space="preserve"> </t>
        </is>
      </c>
    </row>
    <row r="12">
      <c r="A12" s="4" t="inlineStr">
        <is>
          <t>Entity Address, Address Line One</t>
        </is>
      </c>
      <c r="B12" s="4" t="inlineStr">
        <is>
          <t>10 Glenlake Parkway,</t>
        </is>
      </c>
      <c r="C12" s="4" t="inlineStr">
        <is>
          <t xml:space="preserve"> </t>
        </is>
      </c>
    </row>
    <row r="13">
      <c r="A13" s="4" t="inlineStr">
        <is>
          <t>Entity Address, Address Line Two</t>
        </is>
      </c>
      <c r="B13" s="4" t="inlineStr">
        <is>
          <t>Suite 600, South Towe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41-1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 per share</t>
        </is>
      </c>
      <c r="C25" s="4" t="inlineStr">
        <is>
          <t xml:space="preserve"> </t>
        </is>
      </c>
    </row>
    <row r="26">
      <c r="A26" s="4" t="inlineStr">
        <is>
          <t>Trading Symbol</t>
        </is>
      </c>
      <c r="B26" s="4" t="inlineStr">
        <is>
          <t>COLD</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270164244</v>
      </c>
    </row>
    <row r="29">
      <c r="A29" s="4" t="inlineStr">
        <is>
          <t>Entity Central Index Key</t>
        </is>
      </c>
      <c r="B29" s="4" t="inlineStr">
        <is>
          <t>0001455863</t>
        </is>
      </c>
      <c r="C29" s="4" t="inlineStr">
        <is>
          <t xml:space="preserve"> </t>
        </is>
      </c>
    </row>
    <row r="30">
      <c r="A30" s="4" t="inlineStr">
        <is>
          <t>Current Fiscal Year End Date</t>
        </is>
      </c>
      <c r="B30" s="4" t="inlineStr">
        <is>
          <t>--12-31</t>
        </is>
      </c>
      <c r="C30" s="4" t="inlineStr">
        <is>
          <t xml:space="preserve"> </t>
        </is>
      </c>
    </row>
    <row r="31">
      <c r="A31" s="4" t="inlineStr">
        <is>
          <t>Document Fiscal Year Period</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reflects a summary of our outstanding indebtedness as of March 31, 2023 and December 31, 2022 (in thousands): March 31, 2023 December 31, 2022 Weighted Average Effective Interest Rate Carrying Amount Weighted Average Effective Interest Rate Carrying Amount Senior Unsecured Notes 3.26% $ 1,762,925 3.27% $ 1,752,875 Senior Unsecured Term Loans 4.66% 829,950 4.67% 829,450 Senior Unsecured Revolving Credit Facility 5.66% 610,500 5.12% 500,052 Total principal amount of indebtedness $ 3,203,375 $ 3,082,377 Less: unamortized deferred financing costs (12,434) (13,044) Total indebtedness, net of deferred financing costs $ 3,190,941 $ 3,069,333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 provides the details of our Senior Unsecured Notes (balances in thousands): March 31, 2023 December 31, 2022 Stated Maturity Date Contractual Interest Rate Borrowing Currency Carrying Amount (USD) Borrowing Currency Carrying Amount (USD) Series A Notes 01/2026 4.68% $ 200,000 $ 200,000 $ 200,000 $ 200,000 Series B Notes 01/2029 4.86% $ 400,000 400,000 $ 400,000 400,000 Series C Notes 01/2030 4.10% $ 350,000 350,000 $ 350,000 350,000 Series D Notes 01/2031 1.62% € 400,000 433,560 € 400,000 428,200 Series E Notes 01/2033 1.65% € 350,000 379,365 € 350,000 374,675 Total Senior Unsecured Notes $ 1,762,925 $ 1,752,875 The following table provides the details of our Senior Unsecured Term Loans (balances in thousands): March 31, 2023 December 31, 2022 Contractual Interest Rate (1) Borrowing Currency Carrying Amount (USD) Contractual Interest Rate (1) Borrowing Currency Carrying Amount (USD) Tranche A-1 SOFR+ 0.94% $ 375,000 $ 375,000 SOFR + 0.95% $ 375,000 $ 375,000 Tranche A-2 CDOR+ 0.94% C$ 250,000 184,950 CDOR+0.95% C$ 250,000 184,450 Delayed Draw Tranche A-3 SOFR+0.94% $ 270,000 270,000 SOFR + 0.95% $ 270,000 270,000 Total Senior Unsecured Term Loan Facility $ 829,950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4 for details of the related interest rate swaps. The following table provides the details of our Senior Unsecured Revolving Credit Facility (balances in thousands): March 31, 2023 December 31, 2022 Denomination of Draw Contractual Interest Rate (1) Borrowing Currency Carrying Amount (USD) Contractual Interest Rate (1) Borrowing Currency Carrying Amount (USD) U.S. dollar SOFR + 0.84% $ 323,000 $ 323,000 SOFR + 0.85% $ 225,000 $ 225,000 Australian dollar BBSW + 0.84% A$ 152,000 101,612 BBSW+0.85% A$ 146,000 99,470 British pound sterling SONIA + 0.84% £ 78,000 96,229 SONIA+0.85% £ 76,500 92,435 Canadian dollar CDOR + 0.84% C$ 45,000 33,291 CDOR+0.85% C$ 50,000 36,890 Euro EURIBOR +0.84% € 44,500 48,234 EURIBOR+0.85% € 35,500 38,003 New Zealand dollar BKBM + 0.84% NZD 13,000 8,134 BKBM+0.85% NZD 12,998 8,254 Total Senior Unsecured Revolving Credit Facility $ 610,500 $ 500,052 (1) S = one-month Adjusted SOFR; C = one-month CDOR; E =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0%, in addition to the margin. Our British pound sterling borrowings bear interest tied to adjusted SONIA, which includes an adjustment of 0.03% in addition to our margin. Refer to Note 9 of the consolidated financial statements in the Company’s 2022 Annual Report on Form 10-K as filed with the SEC for further details of its outstanding indebtedness. As of March 31, 2023, we were in compliance with all debt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March 31, 2023, the Company design ated £78.0 million, A$152.0 million and €794.5 million debt and accrued interest as a hedge of our net investment in the respective international subsidiaries. As of December 31, 2022, the Company designated £76.5 million, A$146.0 million and €785.5 million debt and accrued interest as a hedge of our net investment in the respective international subsidiaries. The remeasurement of these instruments is recorded in “Change in unrealized net loss on foreign currency” on the accompanying Condensed Consolidated Statements of C omprehensive Loss. Derivative Financial Instruments The Company is subject to volatility in interest rates due to variable-rate debt. To manage this risk, the Company periodically enters into interest rate swap agreements. These agreements involve the receipt of variable-rate amounts in exchange for fixed-rate interest payments over the life of the respective swap agreement without an exchange of the underlying notional amount. The Company’s objective for utilizing these derivative instruments is to reduce its exposure to fluctuations in cash flows due to changes in interest rates. The following table includes the key provisions of the interest rate swaps outstanding as of March 31, 2023 and December 31, 2022 (fair value in thousands): Notional Fixed Base Interest Rate Swap Effective Date Expiration Date Debt Instrument Fair Value as of Fair Value as of $200 million USD 3.65% 9/23/2022 12/29/2023 Tranche A-1 $ 1,609 $ 2,240 $200 million USD 3.05% 12/29/2023 7/30/2027 Tranche A-1 206 2,328 $175 million USD 3.47% 11/30/2022 7/30/2027 Tranche A-1 (530) 2,020 $270 million USD 3.05% 11/01/2022 12/31/2027 Delayed Draw Tranche A-3 3,513 8,034 $250 million CAD 3.59% 9/23/2022 12/31/2027 Tranche A-2 (1,905) 950 Total $ 2,893 $ 15,572 In addition, the Company is subject to volatility in foreign exchange rates due to foreign-currency denominated intercompany loans. The Company implemented cross-currency swaps to manage the foreign currency exchange rate risk on certain intercompany loans. These agreements effectively mitigate the Company’s exposure to fluctuations in cash flows due to foreign exchange rate risk. These agreements involve the receipt of fixed USD amounts in exchange for payment of fixed Australian and New Zealand Dollar amounts over the life of the respective intercompany loan. The entirety of the Company’s outstanding intercompany loans receivable balances, $153.5 million AUD and $37.5 million NZD, were hedged under the cross-currency swap agreements at March 31, 2023 and December 31, 2022 . There have been no significant changes to our policy or strategy from what was disclosed in our 2022 Annual Report on Form 10-K. During the next twelve months, the Company estimates that an additional $2.3 million will be reclassified as an increase to “Loss on debt extinguishment, modifications, and termination of derivative instruments”. Additionally, during the next twelve months, the Company estimates that an additional $0.3 million will be reclassified as a increase to gain/loss on foreign exchange (a component of “Other income (expense), net”) and an additional $10.1 million will be reclassified as a decrease to “Interest expense”. The Company determines the fair value of its derivative instruments using a present value calculation with significant observable inputs classified as Level 2 of the fair value hierarchy. Derivative asset balances are recorded on the accompanying Condensed Consolidated Balance Sheets within “Other assets” and derivative liability balances are recorded on the accompanying Condensed Consolidated Balance Sheets within “Accounts payable and accrued expenses”. The following table presents the fair value of the derivative financial instruments within “Other assets” and “Accounts payable and accrued expenses” as of March 31, 2023 and December 31, 2022 (in thousands): Derivative Assets Derivative Liabilities March 31, 2023 December 31, 2022 March 31, 2023 December 31, 2022 Designated derivatives Foreign exchange contracts $ 9,539 $ 7,948 $ — $ — Interest rate contracts 5,328 15,572 2,435 — Total fair value of derivatives $ 14,867 $ 23,520 $ 2,435 $ — The following tables present the effect of the Company’s derivative financial instruments on the accompanying Condensed Consolidated Statements of Operations for the three months ended March 31, 2023 and 2022,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3 2022 2023 2022 Interest rate contracts $ (10,247) $ — Interest expense $ 2,432 $ — Interest rate contracts — — Loss on debt extinguishment, modifications and termination of derivative instruments (1) (620) (627) Foreign exchange contracts 1,683 (4,325) Foreign currency exchange loss, net 2,096 (3,851) Foreign exchange contracts — — Interest expense 92 2 Total designated cash flow hedges $ (8,564) $ (4,325) $ 4,000 $ (4,476) (1) In conjunction with the termination of interest rate swaps in 2020, the Company recorded amounts in other comprehensive income that will be reclassified as an adjustment to earnings over the term of the original hedges and respective borrowings. As of March 31, 2023, the Company recorded an increase to “Loss on debt extinguishment, modifications and termination of derivative instruments” related to this transaction. The table below presents a gross presentation, the effects of offsetting, and a net presentation of the Company’s derivatives as of March 31, 2023. The net amounts of derivative assets or liabilities can be reconciled to the tabular disclosure of fair value. The tabu lar disclosure of fair value provides the location that derivative assets and liabilities are presented on the accompanying Condensed Consolidated Balance Sheets (in thousands): March 31,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14,867 $ — $ 14,867 $ (1,343) $ — $ 13,524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2,435) $ — $ (2,435) $ 1,343 $ — $ (1,092) As of December 31, 2022, there was no impact from netting arrangements and the Company did not have any outstanding derivatives in a net liability position. Refer to Note 9 for additional details regarding the impact of the Company’s derivatives on AOCI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re have been no significant changes in the Company’s policy for fair value measurements from what was disclosed in Note 13 of its 2022 Annual Report on Form 10-K as filed with the SEC. As of March 31, 2023 and December 31, 2022, the carrying amounts of cash and cash equivalents, restricted cash, accounts receivable, accounts payable, accrued expenses and revolving line of credit approximate their fair values due to the short-term maturities of the instruments. The Company’s assets and liabilities measured or disclosed at fair value are as follows (in thousands): Fair Value Fair Value Hierarchy March 31, 2023 December 31, 2022 Measured at fair value during the current reporting period: Interest rate swap assets Level 2 $ 5,328 $ 15,572 Cross currency swap assets Level 2 $ 9,539 $ 7,948 Interest rate swap liabilities Level 2 $ 2,435 $ — Assets held by ARIP pension plan: Level 1 $ 10,403 $ 23,489 Level 2 $ 24,828 $ 11,503 Disclosed at fair value: Senior unsecured notes and term loans Level 3 $ 2,966,215 $ 2,829,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ggregate stock-based compen sation charges were $7.0 million and $8.3 million during the three months ended March 31, 2023 and 2022, respectively. Routine stock-based compensation expense is included as a component of “Selling, general and administrative” expense on the accompanying Condensed Consolidated Statements of Operations. As of March 31, 2023, there was $41.6 million of unrecognized stock-based compensation expense related to stock options and restricted stock units, which will be recognized over a weighted-average period of 2.3 years. Restricted Stock Units Activity The following table provides a summary of restricted stock unit (RSU) activity for the three months ended March 31, 2023: Three Months Ended March 31, 2023 Number of Time-Based RSUs Aggregate Intrinsic Value (in millions) Number of Market Performance-Based RSUs (2) Aggregate Intrinsic Value (in millions) Non-vested as of December 31, 2022 687,667 $ 19.5 249,447 $ 7.1 Granted 406,062 107,177 Market-performance adjustment (3) — (10,834) Vested (181,204) (52,962) Forfeited (18,261) (6,477) Non-vested as of March 31, 2023 894,264 $ 25.4 286,351 $ 8.1 Shares vested, but not released (1) 46,890 $ 1.3 — $ — Total outstanding restricted stock units 941,154 $ 26.7 286,351 $ 8.1 (1) For certain vested RSUs, common stock issuance is contingent upon the first to occur of: (1) termination of service; (2) change in control; (3) death; or (4) disability, as defined in the 2010 Plan. These 46,890 RSUs belong to an active member of the Board of Directors and the date of issuance is therefore unknown at this time. The weighted average grant date fair value of these units is $8.42 per unit. (2) The number of market performance-based RSUs are reflected within this table based upon the number of shares of common stock issuable upon achievement of the performance metric at target. (3) Represents the decrease in the number of original market-performance units awarded based on the final performance criteria achievement at the end of the defined performance period. In January 2023, following the completion of the applicable market-performance period, the Compensation Committee determined that the 47th percentile had been achieved for the 2020 awards and, accordingly, 52,962 units vested immediately, representing a vesting percentage of 83.0%. Three Months Ended March 31, 2022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1 1,071,959 $ 35.1 — $ — 374,048 $ 12.3 Granted 350,641 — 130,458 Market-performance adjustment (3) — — (18,253) Vested (171,176) — (194,111) Forfeited (45,597) — (8,044) Non-vested as of March 31, 2022 1,205,827 $ 33.6 — $ — 284,098 $ 7.9 Shares vested, but not released (1) 615,643 17.2 42,856 1.2 — — Total outstanding restricted stock units 1,821,470 $ 50.8 42,856 $ 1.2 284,098 $ 7.9 (1) For certain vested restricted stock units, common share issuance is contingent upon the first to occur of: (1) termination of service; (2) change in control; (3) death; or (4) disability, as defined in the 2010 Plan. This is comprised of 568,753 vested time-based restricted stock units which belong to a member of the Board of Trustees who has resigned and common shares shall not be issued until the first to occur: (1) change in control; or (2) April 13, 2022. The weighted average grant date fair value of these units is $9.38 per unit. This is also comprised of 46,890 vested time-based restricted stock units which belong to an active member of the Board of Trustees and the date of issuance is therefore unknown at this time. The weighted average grant date fair value of these units is $8.42 per unit. Finally, this is comprised of 42,856 vested performance-based restricted stock units which belong to the former CEO and common shares shall not be issued until May 2, 2022 in accordance with the terms of the award. The weighted average grant date fair value of these units is $13.43 per unit. The holders of these vested restricted stock units are entitled to receive distributions, but are not entitled to vote the shares until common shares are issued.in exchange for these vested restricted stock units. (2) The number of market performance-based restricted stock units are reflected within this table based upon the number of shares issuable upon achievement of the performance metric at target. (3) Represents the decrease in the number of original market-performance units awarded based on the final performance criteria achievement at the end of the defined performance period. The weighted average grant date fair value of restricted stock units granted during the three months ended March 31, 2023 was $31.03 per unit. During the three months ended March 31, 2023, the weighted average grant date fair value of vested and converted restricted stock units was $29.58 and forfeited restricted stock units was $28.16. The weighted average grant date fair value of non-vested restricted stock units was $29.07 and $28.15 per unit as of March 31, 2023 and December 31, 2022, respectively. OP Units Activity The following table provides a summary of the OP unit activity for the three months ended March 31, 2023: Three Months Ended March 31, 2023 Number of Time-Based OP Units Aggregate Intrinsic Value (in millions) Number of Market Performance-Based OP Units Aggregate Intrinsic Value (in millions) Non-vested as of December 31, 2022 160,182 $ 4.5 462,815 $ 13.1 Granted 127,637 193,560 Market-performance adjustment (1) — (23,959) Vested (53,498) (116,983) Non-vested as of March 31, 2023 234,321 $ 6.7 515,433 $ 14.7 Shares vested, but not released 228,456 $ 6.5 — $ — Total outstanding OP units 462,777 $ 13.2 515,433 $ 14.7 (1) Represents the decrease in the number of original market-performance units awarded based on the final performance criteria achievement at the end of the defined performance period. In January 2023, following the completion of the applicable market-performance period, the Compensation Committee determined that the 47th percentile had been achieved for the 2020 awards and, accordingly, 116,983 units vested immediately, representing a vesting percentage of 83.0%. Three Months Ended March 31, 2022 OP Units Number of Time-Based OP Units Aggregate Intrinsic Value (in millions) Number of Market Performance-Based OP Units Aggregate Intrinsic Value (in millions) Non-vested as of December 31, 2021 140,222 $ 4.6 288,165 $ 9.4 Granted 98,994 243,986 Vested (28,179) — Forfeited (7,635) (20,366) Non-vested as of March 31, 2022 203,402 $ 5.7 511,785 $ 14.3 Shares vested, but not released 104,874 2.9 — — Total outstanding OP units 308,276 $ 8.6 511,785 $ 14.3 The weighted average grant date fair value of OP units granted during the three months ended March 31, 2023 was $33.52 per unit. During the three months ended March 31, 2023, the weighted average grant date fair value of vested OP units was $29.60 . The weighted average grant date fair value of non-vested OP units was $30.61 and $29.39 per unit as of March 31, 2023 and December 31, 2022, respectively. Stock Options Activity The following table provides a summary of stock option activity for the three months ended March 31, 2023: Options Number of Options Weighted-Average Exercise Price Weighted-Average Remaining Contractual Terms (Years) Outstanding as of December 31, 2022 105,498 $ 9.81 3.6 Granted — $ — Exercised — $ 9.81 Forfeited or expired — $ — Outstanding as of March 31, 2023 105,498 $ 9.81 3.4 Exercisable as of March 31, 2023 105,498 $ 9.81 3.4 Options Shares Weighted-Average Exercise Price Weighted-Average Remaining Contractual Terms (Years) Outstanding as of December 31, 2021 206,298 $ 9.81 2.9 Granted — — Exercised (40,900) 9.81 Forfeited or expired — — Outstanding as of March 31, 2022 165,398 9.81 3.1 Exercisable as of March 31, 2022 165,398 $ 9.81 3.1 All outstanding stock options were veste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effective tax rate for the three months ended March 31, 2023 and March 31, 2022 varies from the statutory U.S. federal income tax rate primarily due to the Company being designated as a REIT that is generally treated as a non-tax paying entity. During the three months ended March 31, 2023 and March 31, 2022, the effective tax rate was impacted by the loss generated by our foreign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0.6 million to reimburse the Company for its legal fees upon conclusion of the case. PFS has since amended its complaint, and Americold has filed a motion to dismiss that amended complaint. The Company denies the allegations and believes PFS’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d nominal environmental liabilities in accounts payable and accrued expenses as of March 31, 2023 and December 31, 2022.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contingent liabilities as of March 31, 2023.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contingent liabilities exist as of March 31, 2023 and December 31, 2022. Future changes in applicable environmental laws or regulations, or in the interpretations of such laws and regulations, could negatively impac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t>
        </is>
      </c>
      <c r="B4" s="4" t="inlineStr">
        <is>
          <t>Accumulated Other Comprehensive (Loss) Income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three months ended March 31, 2023 and 2022 is as follows (in thousands): Three Months Ended March 31, 2023 2022 Pension and other postretirement benefits: Gain arising during the period $ 698 $ 62 Amortization of prior service cost (1) — 5 Total pension and other postretirement benefits, net of tax $ 698 $ 67 Foreign currency translation adjustments: Cumulative translation adjustment $ 10,801 $ (12,506) Derivative net investment hedges (10,622) 23,692 Total foreign currency translation adjustments $ 179 $ 11,186 Designated derivatives: Cash flow hedge derivatives $ (8,564) (4,325) Net amount reclassified from AOCI to net loss (4,000) 4,476 Total unrealized (loss) gain on derivative contracts $ (12,564) $ 151 Total change in other comprehensive loss $ (11,687) $ 11,404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Our principal operations are organized into three reportable segments: Warehouse, Transportation and Third-party managed. The details of these segments remain materially unchanged from those disclosed in the Company’s 2022 Annual Report on Form 10-K as filed with the SEC.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our condensed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may not be comparable to similarly titled measures of other companies. You should not consider our segment contribution as an alternative to operating income determined in accordance with U.S. GAAP. The following table presents segment revenues and contributions with a reconciliation to loss before income taxes for the three months ended March 31, 2023 and 2022 (in thousands): Three Months Ended March 31, 2023 2022 Segment revenues: Warehouse $ 595,052 $ 540,925 Transportation 68,078 78,910 Third-party managed 13,359 85,860 Total revenues 676,489 705,695 Segment contribution: Warehouse 174,827 146,258 Transportation 11,660 8,529 Third-party managed 1,079 3,501 Total segment contribution 187,566 158,288 Reconciling items: Depreciation and amortization (85,024) (82,620) Selling, general and administrative (62,855) (57,602) Acquisition, litigation and other, net (7,147) (10,075) Loss from sale of real estate (191) — Interest expense (34,423) (25,773) Loss on debt extinguishment, modifications and termination of derivative instruments (545) (616) Other income, net 1,433 2,357 Loss from partially owned entities (3,029) (2,112) Loss before income taxes $ (4,215) $ (18,153) The following table details our assets by reportable segments, with a reconciliation to total assets reported for each of the periods presented in the accompanying Condensed Consolidated Balance Sheets (in thousands). March 31, 2023 December 31, 2022 Assets: Warehouse $ 7,717,279 $ 7,736,704 Transportation 198,014 205,653 Third-party managed 23,057 25,997 Total segments assets 7,938,350 7,968,354 Reconciling items: Investments in partially owned entities 96,717 78,926 Corporate assets 36,651 57,281 Total reconciling items 133,368 136,207 Total assets $ 8,071,718 $ 8,104,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3</t>
        </is>
      </c>
    </row>
    <row r="3">
      <c r="A3" s="3" t="inlineStr">
        <is>
          <t>Earnings Per Share [Abstract]</t>
        </is>
      </c>
      <c r="B3" s="4" t="inlineStr">
        <is>
          <t xml:space="preserve"> </t>
        </is>
      </c>
    </row>
    <row r="4">
      <c r="A4" s="4" t="inlineStr">
        <is>
          <t>Loss per Common Share</t>
        </is>
      </c>
      <c r="B4" s="4" t="inlineStr">
        <is>
          <t xml:space="preserve">Loss per Common Share Basic and diluted earnings per common share are calculated by dividing the net income or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employees and non-employee directors who have the right to participate in the distribution of common dividends while the restricted stock units and OP units are unvested. A reconciliation of the basic and diluted weighted-average number of common shares outstanding for the three months ended March 31, 2023 and 2022 is as follows (in thousands): Three Months Ended March 31, 2023 2022 Weighted average common shares outstanding – basic 270,230 269,164 Dilutive effect of stock-based awards — — Weighted average common shares outstanding – diluted 270,230 269,164 For the three months ended March 31, 2023 and the three months ended March 31, 2022, potential common shares under the treasury stock method and the if-converted method were antidilutive because the Company reported a net loss for both periods. Consequently, the Company did not have any adjustments between basic and diluted loss per share related to stock-based awards. The table below presents the number of antidilutive potential common shares that are not considered in the calculation of diluted loss per share (in thousands): Three Months Ended March 31, 2023 2022 Employee stock options — 202 Restricted stock units 57 1,295 OP units 51 494 108 1,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s represent a disaggregation of revenue from contracts with customers for the three months ended March 31, 2023 and 2022 by segment and geographic region (in thousands): Three Months Ended March 31, 2023 North America Europe Asia-Pacific South America Total Warehouse rent and storage $ 219,081 $ 20,545 $ 17,665 $ 1,702 $ 258,993 Warehouse services (1) 261,632 26,356 34,372 1,285 323,645 Transportation 35,381 23,406 8,672 619 68,078 Third-party managed 7,563 — 5,796 — 13,359 Total revenues (2) 523,657 70,307 66,505 3,606 664,075 Lease revenue (3) 11,050 1,364 — — 12,414 Total revenues from contracts with all customers $ 534,707 $ 71,671 $ 66,505 $ 3,606 $ 676,489 Three Months Ended March 31, 2022 North America Europe Asia-Pacific South America Total Warehouse rent and storage $ 181,939 $ 17,355 $ 16,721 $ 2,950 $ 218,965 Warehouse services (1) 238,169 32,197 39,202 1,600 311,168 Transportation 37,493 34,106 6,860 451 78,910 Third-party managed 80,820 — 5,040 — 85,860 Total revenues (2) 538,421 83,658 67,823 5,001 694,903 Lease revenue (3) 9,313 1,479 — — 10,792 Total revenues from contracts with all customers $ 547,734 $ 85,137 $ 67,823 $ 5,001 $ 705,695 (1) Warehouse services revenue includes sales of product that Americold purchases on the spot market, repackages, and sells to customers. Such revenues totaled less than $0.1 million and $3.2 million for the three months ended March 31, 2023 and March 31,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the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March 31, 2023, the Company had $649.7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24% of these remaining performance obligations as revenue in 2023, and the remaining 76% to be recognized over a weighted average period of 11.3 years through 2038.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months ended March 31, 2023, were not materially impacted by any other factors. Receivable balances related to contracts with customers accounted for under ASC 606 were $402.1 million and $421.1 million as of March 31, 2023 and December 31, 2022, respectively. All other trade receivable balances relate to contracts accounted for under AS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Property, buildings and equipment:</t>
        </is>
      </c>
      <c r="B2" s="4" t="inlineStr">
        <is>
          <t xml:space="preserve"> </t>
        </is>
      </c>
      <c r="C2" s="4" t="inlineStr">
        <is>
          <t xml:space="preserve"> </t>
        </is>
      </c>
    </row>
    <row r="3">
      <c r="A3" s="4" t="inlineStr">
        <is>
          <t>Property, buildings and equipment - gross</t>
        </is>
      </c>
      <c r="B3" s="6" t="n">
        <v>7029998</v>
      </c>
      <c r="C3" s="6" t="n">
        <v>6967267</v>
      </c>
    </row>
    <row r="4">
      <c r="A4" s="4" t="inlineStr">
        <is>
          <t>Accumulated depreciation</t>
        </is>
      </c>
      <c r="B4" s="5" t="n">
        <v>-1971897</v>
      </c>
      <c r="C4" s="5" t="n">
        <v>-1901450</v>
      </c>
    </row>
    <row r="5">
      <c r="A5" s="4" t="inlineStr">
        <is>
          <t>Property, buildings and equipment – net</t>
        </is>
      </c>
      <c r="B5" s="5" t="n">
        <v>5058101</v>
      </c>
      <c r="C5" s="5" t="n">
        <v>5065817</v>
      </c>
    </row>
    <row r="6">
      <c r="A6" s="4" t="inlineStr">
        <is>
          <t>Operating lease right-of-use assets</t>
        </is>
      </c>
      <c r="B6" s="5" t="n">
        <v>352442</v>
      </c>
      <c r="C6" s="5" t="n">
        <v>352553</v>
      </c>
    </row>
    <row r="7">
      <c r="A7" s="4" t="inlineStr">
        <is>
          <t>Accumulated depreciation – operating leases</t>
        </is>
      </c>
      <c r="B7" s="5" t="n">
        <v>-84172</v>
      </c>
      <c r="C7" s="5" t="n">
        <v>-76334</v>
      </c>
    </row>
    <row r="8">
      <c r="A8" s="4" t="inlineStr">
        <is>
          <t>Operating leases – net</t>
        </is>
      </c>
      <c r="B8" s="5" t="n">
        <v>268270</v>
      </c>
      <c r="C8" s="5" t="n">
        <v>276219</v>
      </c>
    </row>
    <row r="9">
      <c r="A9" s="3" t="inlineStr">
        <is>
          <t>Financing leases:</t>
        </is>
      </c>
      <c r="B9" s="4" t="inlineStr">
        <is>
          <t xml:space="preserve"> </t>
        </is>
      </c>
      <c r="C9" s="4" t="inlineStr">
        <is>
          <t xml:space="preserve"> </t>
        </is>
      </c>
    </row>
    <row r="10">
      <c r="A10" s="4" t="inlineStr">
        <is>
          <t>Financing leases - gross</t>
        </is>
      </c>
      <c r="B10" s="5" t="n">
        <v>145790</v>
      </c>
      <c r="C10" s="5" t="n">
        <v>140555</v>
      </c>
    </row>
    <row r="11">
      <c r="A11" s="4" t="inlineStr">
        <is>
          <t>Accumulated depreciation – financing leases</t>
        </is>
      </c>
      <c r="B11" s="5" t="n">
        <v>-61180</v>
      </c>
      <c r="C11" s="5" t="n">
        <v>-57626</v>
      </c>
    </row>
    <row r="12">
      <c r="A12" s="4" t="inlineStr">
        <is>
          <t>Financing leases – net</t>
        </is>
      </c>
      <c r="B12" s="5" t="n">
        <v>84610</v>
      </c>
      <c r="C12" s="5" t="n">
        <v>82929</v>
      </c>
    </row>
    <row r="13">
      <c r="A13" s="4" t="inlineStr">
        <is>
          <t>Cash, cash equivalents and restricted cash</t>
        </is>
      </c>
      <c r="B13" s="5" t="n">
        <v>47222</v>
      </c>
      <c r="C13" s="5" t="n">
        <v>53063</v>
      </c>
    </row>
    <row r="14">
      <c r="A14" s="4" t="inlineStr">
        <is>
          <t>Accounts receivable – net of allowance of $17,411 and $15,951 at March 31, 2023 and December 31, 2022, respectively</t>
        </is>
      </c>
      <c r="B14" s="5" t="n">
        <v>409530</v>
      </c>
      <c r="C14" s="5" t="n">
        <v>430042</v>
      </c>
    </row>
    <row r="15">
      <c r="A15" s="4" t="inlineStr">
        <is>
          <t>Identifiable intangible assets – net</t>
        </is>
      </c>
      <c r="B15" s="5" t="n">
        <v>918945</v>
      </c>
      <c r="C15" s="5" t="n">
        <v>925223</v>
      </c>
    </row>
    <row r="16">
      <c r="A16" s="4" t="inlineStr">
        <is>
          <t>Goodwill</t>
        </is>
      </c>
      <c r="B16" s="5" t="n">
        <v>1030562</v>
      </c>
      <c r="C16" s="5" t="n">
        <v>1033637</v>
      </c>
    </row>
    <row r="17">
      <c r="A17" s="4" t="inlineStr">
        <is>
          <t>Investments in partially owned entities and other</t>
        </is>
      </c>
      <c r="B17" s="5" t="n">
        <v>96717</v>
      </c>
      <c r="C17" s="5" t="n">
        <v>78926</v>
      </c>
    </row>
    <row r="18">
      <c r="A18" s="4" t="inlineStr">
        <is>
          <t>Other assets</t>
        </is>
      </c>
      <c r="B18" s="5" t="n">
        <v>157761</v>
      </c>
      <c r="C18" s="5" t="n">
        <v>158705</v>
      </c>
    </row>
    <row r="19">
      <c r="A19" s="4" t="inlineStr">
        <is>
          <t>Total assets</t>
        </is>
      </c>
      <c r="B19" s="5" t="n">
        <v>8071718</v>
      </c>
      <c r="C19" s="5" t="n">
        <v>8104561</v>
      </c>
    </row>
    <row r="20">
      <c r="A20" s="3" t="inlineStr">
        <is>
          <t>Liabilities:</t>
        </is>
      </c>
      <c r="B20" s="4" t="inlineStr">
        <is>
          <t xml:space="preserve"> </t>
        </is>
      </c>
      <c r="C20" s="4" t="inlineStr">
        <is>
          <t xml:space="preserve"> </t>
        </is>
      </c>
    </row>
    <row r="21">
      <c r="A21" s="4" t="inlineStr">
        <is>
          <t>Borrowings under revolving line of credit</t>
        </is>
      </c>
      <c r="B21" s="5" t="n">
        <v>610500</v>
      </c>
      <c r="C21" s="5" t="n">
        <v>500052</v>
      </c>
    </row>
    <row r="22">
      <c r="A22" s="4" t="inlineStr">
        <is>
          <t>Accounts payable and accrued expenses</t>
        </is>
      </c>
      <c r="B22" s="5" t="n">
        <v>479738</v>
      </c>
      <c r="C22" s="5" t="n">
        <v>557540</v>
      </c>
    </row>
    <row r="23">
      <c r="A23" s="4" t="inlineStr">
        <is>
          <t>Senior unsecured notes and term loans – net of deferred financing costs of $12,434 and $13,044, in the aggregate, at March 31, 2023 and December 31, 2022, respectively</t>
        </is>
      </c>
      <c r="B23" s="5" t="n">
        <v>2580441</v>
      </c>
      <c r="C23" s="5" t="n">
        <v>2569281</v>
      </c>
    </row>
    <row r="24">
      <c r="A24" s="4" t="inlineStr">
        <is>
          <t>Sale-leaseback financing obligations</t>
        </is>
      </c>
      <c r="B24" s="5" t="n">
        <v>168919</v>
      </c>
      <c r="C24" s="5" t="n">
        <v>171089</v>
      </c>
    </row>
    <row r="25">
      <c r="A25" s="4" t="inlineStr">
        <is>
          <t>Financing lease obligations</t>
        </is>
      </c>
      <c r="B25" s="5" t="n">
        <v>78421</v>
      </c>
      <c r="C25" s="5" t="n">
        <v>77561</v>
      </c>
    </row>
    <row r="26">
      <c r="A26" s="4" t="inlineStr">
        <is>
          <t>Operating lease obligations</t>
        </is>
      </c>
      <c r="B26" s="5" t="n">
        <v>257791</v>
      </c>
      <c r="C26" s="5" t="n">
        <v>264634</v>
      </c>
    </row>
    <row r="27">
      <c r="A27" s="4" t="inlineStr">
        <is>
          <t>Unearned revenue</t>
        </is>
      </c>
      <c r="B27" s="5" t="n">
        <v>32921</v>
      </c>
      <c r="C27" s="5" t="n">
        <v>32046</v>
      </c>
    </row>
    <row r="28">
      <c r="A28" s="4" t="inlineStr">
        <is>
          <t>Pension and postretirement benefits</t>
        </is>
      </c>
      <c r="B28" s="5" t="n">
        <v>1564</v>
      </c>
      <c r="C28" s="5" t="n">
        <v>1531</v>
      </c>
    </row>
    <row r="29">
      <c r="A29" s="4" t="inlineStr">
        <is>
          <t>Deferred tax liability – net</t>
        </is>
      </c>
      <c r="B29" s="5" t="n">
        <v>132415</v>
      </c>
      <c r="C29" s="5" t="n">
        <v>135098</v>
      </c>
    </row>
    <row r="30">
      <c r="A30" s="4" t="inlineStr">
        <is>
          <t>Multi-employer pension plan withdrawal liability</t>
        </is>
      </c>
      <c r="B30" s="5" t="n">
        <v>7731</v>
      </c>
      <c r="C30" s="5" t="n">
        <v>7851</v>
      </c>
    </row>
    <row r="31">
      <c r="A31" s="4" t="inlineStr">
        <is>
          <t>Total liabilities</t>
        </is>
      </c>
      <c r="B31" s="5" t="n">
        <v>4350441</v>
      </c>
      <c r="C31" s="5" t="n">
        <v>4316683</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 – 500,000,000 authorized shares; 270,096,433 and 269,814,956 shares issued and outstanding at March 31, 2023 and December 31, 2022, respectively</t>
        </is>
      </c>
      <c r="B34" s="5" t="n">
        <v>2701</v>
      </c>
      <c r="C34" s="5" t="n">
        <v>2698</v>
      </c>
    </row>
    <row r="35">
      <c r="A35" s="4" t="inlineStr">
        <is>
          <t>Paid-in capital</t>
        </is>
      </c>
      <c r="B35" s="5" t="n">
        <v>5197893</v>
      </c>
      <c r="C35" s="5" t="n">
        <v>5191969</v>
      </c>
    </row>
    <row r="36">
      <c r="A36" s="4" t="inlineStr">
        <is>
          <t>Accumulated deficit and distributions in excess of net earnings</t>
        </is>
      </c>
      <c r="B36" s="5" t="n">
        <v>-1477452</v>
      </c>
      <c r="C36" s="5" t="n">
        <v>-1415198</v>
      </c>
    </row>
    <row r="37">
      <c r="A37" s="4" t="inlineStr">
        <is>
          <t>Accumulated other comprehensive loss</t>
        </is>
      </c>
      <c r="B37" s="5" t="n">
        <v>-17737</v>
      </c>
      <c r="C37" s="5" t="n">
        <v>-6050</v>
      </c>
    </row>
    <row r="38">
      <c r="A38" s="4" t="inlineStr">
        <is>
          <t>Total stockholders’ equity</t>
        </is>
      </c>
      <c r="B38" s="5" t="n">
        <v>3705405</v>
      </c>
      <c r="C38" s="5" t="n">
        <v>3773419</v>
      </c>
    </row>
    <row r="39">
      <c r="A39" s="3" t="inlineStr">
        <is>
          <t>Noncontrolling interests:</t>
        </is>
      </c>
      <c r="B39" s="4" t="inlineStr">
        <is>
          <t xml:space="preserve"> </t>
        </is>
      </c>
      <c r="C39" s="4" t="inlineStr">
        <is>
          <t xml:space="preserve"> </t>
        </is>
      </c>
    </row>
    <row r="40">
      <c r="A40" s="4" t="inlineStr">
        <is>
          <t>Noncontrolling interests in Operating Partnership</t>
        </is>
      </c>
      <c r="B40" s="5" t="n">
        <v>15872</v>
      </c>
      <c r="C40" s="5" t="n">
        <v>14459</v>
      </c>
    </row>
    <row r="41">
      <c r="A41" s="4" t="inlineStr">
        <is>
          <t>Total equity</t>
        </is>
      </c>
      <c r="B41" s="5" t="n">
        <v>3721277</v>
      </c>
      <c r="C41" s="5" t="n">
        <v>3787878</v>
      </c>
    </row>
    <row r="42">
      <c r="A42" s="4" t="inlineStr">
        <is>
          <t>Total liabilities and equity</t>
        </is>
      </c>
      <c r="B42" s="5" t="n">
        <v>8071718</v>
      </c>
      <c r="C42" s="5" t="n">
        <v>8104561</v>
      </c>
    </row>
    <row r="43">
      <c r="A43" s="4" t="inlineStr">
        <is>
          <t>Land</t>
        </is>
      </c>
      <c r="B43" s="4" t="inlineStr">
        <is>
          <t xml:space="preserve"> </t>
        </is>
      </c>
      <c r="C43" s="4" t="inlineStr">
        <is>
          <t xml:space="preserve"> </t>
        </is>
      </c>
    </row>
    <row r="44">
      <c r="A44" s="3" t="inlineStr">
        <is>
          <t>Property, buildings and equipment:</t>
        </is>
      </c>
      <c r="B44" s="4" t="inlineStr">
        <is>
          <t xml:space="preserve"> </t>
        </is>
      </c>
      <c r="C44" s="4" t="inlineStr">
        <is>
          <t xml:space="preserve"> </t>
        </is>
      </c>
    </row>
    <row r="45">
      <c r="A45" s="4" t="inlineStr">
        <is>
          <t>Property, buildings and equipment - gross</t>
        </is>
      </c>
      <c r="B45" s="5" t="n">
        <v>789118</v>
      </c>
      <c r="C45" s="5" t="n">
        <v>786975</v>
      </c>
    </row>
    <row r="46">
      <c r="A46" s="4" t="inlineStr">
        <is>
          <t>Buildings and improvements</t>
        </is>
      </c>
      <c r="B46" s="4" t="inlineStr">
        <is>
          <t xml:space="preserve"> </t>
        </is>
      </c>
      <c r="C46" s="4" t="inlineStr">
        <is>
          <t xml:space="preserve"> </t>
        </is>
      </c>
    </row>
    <row r="47">
      <c r="A47" s="3" t="inlineStr">
        <is>
          <t>Property, buildings and equipment:</t>
        </is>
      </c>
      <c r="B47" s="4" t="inlineStr">
        <is>
          <t xml:space="preserve"> </t>
        </is>
      </c>
      <c r="C47" s="4" t="inlineStr">
        <is>
          <t xml:space="preserve"> </t>
        </is>
      </c>
    </row>
    <row r="48">
      <c r="A48" s="4" t="inlineStr">
        <is>
          <t>Property, buildings and equipment - gross</t>
        </is>
      </c>
      <c r="B48" s="5" t="n">
        <v>4350529</v>
      </c>
      <c r="C48" s="5" t="n">
        <v>4245607</v>
      </c>
    </row>
    <row r="49">
      <c r="A49" s="3" t="inlineStr">
        <is>
          <t>Financing leases:</t>
        </is>
      </c>
      <c r="B49" s="4" t="inlineStr">
        <is>
          <t xml:space="preserve"> </t>
        </is>
      </c>
      <c r="C49" s="4" t="inlineStr">
        <is>
          <t xml:space="preserve"> </t>
        </is>
      </c>
    </row>
    <row r="50">
      <c r="A50" s="4" t="inlineStr">
        <is>
          <t>Financing leases - gross</t>
        </is>
      </c>
      <c r="B50" s="5" t="n">
        <v>13516</v>
      </c>
      <c r="C50" s="5" t="n">
        <v>13546</v>
      </c>
    </row>
    <row r="51">
      <c r="A51" s="4" t="inlineStr">
        <is>
          <t>Machinery and equipment</t>
        </is>
      </c>
      <c r="B51" s="4" t="inlineStr">
        <is>
          <t xml:space="preserve"> </t>
        </is>
      </c>
      <c r="C51" s="4" t="inlineStr">
        <is>
          <t xml:space="preserve"> </t>
        </is>
      </c>
    </row>
    <row r="52">
      <c r="A52" s="3" t="inlineStr">
        <is>
          <t>Property, buildings and equipment:</t>
        </is>
      </c>
      <c r="B52" s="4" t="inlineStr">
        <is>
          <t xml:space="preserve"> </t>
        </is>
      </c>
      <c r="C52" s="4" t="inlineStr">
        <is>
          <t xml:space="preserve"> </t>
        </is>
      </c>
    </row>
    <row r="53">
      <c r="A53" s="4" t="inlineStr">
        <is>
          <t>Property, buildings and equipment - gross</t>
        </is>
      </c>
      <c r="B53" s="5" t="n">
        <v>1426398</v>
      </c>
      <c r="C53" s="5" t="n">
        <v>1407874</v>
      </c>
    </row>
    <row r="54">
      <c r="A54" s="3" t="inlineStr">
        <is>
          <t>Financing leases:</t>
        </is>
      </c>
      <c r="B54" s="4" t="inlineStr">
        <is>
          <t xml:space="preserve"> </t>
        </is>
      </c>
      <c r="C54" s="4" t="inlineStr">
        <is>
          <t xml:space="preserve"> </t>
        </is>
      </c>
    </row>
    <row r="55">
      <c r="A55" s="4" t="inlineStr">
        <is>
          <t>Financing leases - gross</t>
        </is>
      </c>
      <c r="B55" s="5" t="n">
        <v>132274</v>
      </c>
      <c r="C55" s="5" t="n">
        <v>127009</v>
      </c>
    </row>
    <row r="56">
      <c r="A56" s="4" t="inlineStr">
        <is>
          <t>Assets under construction</t>
        </is>
      </c>
      <c r="B56" s="4" t="inlineStr">
        <is>
          <t xml:space="preserve"> </t>
        </is>
      </c>
      <c r="C56" s="4" t="inlineStr">
        <is>
          <t xml:space="preserve"> </t>
        </is>
      </c>
    </row>
    <row r="57">
      <c r="A57" s="3" t="inlineStr">
        <is>
          <t>Property, buildings and equipment:</t>
        </is>
      </c>
      <c r="B57" s="4" t="inlineStr">
        <is>
          <t xml:space="preserve"> </t>
        </is>
      </c>
      <c r="C57" s="4" t="inlineStr">
        <is>
          <t xml:space="preserve"> </t>
        </is>
      </c>
    </row>
    <row r="58">
      <c r="A58" s="4" t="inlineStr">
        <is>
          <t>Property, buildings and equipment - gross</t>
        </is>
      </c>
      <c r="B58" s="6" t="n">
        <v>463953</v>
      </c>
      <c r="C58" s="6" t="n">
        <v>526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6, 2023, Americold Realty Trust, Inc. (the “Company”) began to receive evidence that its computer network was affected by a cybersecurity incident. The Company immediately implemented containment measures and took operations offline to secure its systems and reduce disruption to its business and customers. The Company has launched a review of the nature and scope of the incident, is working closely with cybersecurity experts and legal counsel, and has reported the matter to law enforcement. The Company is taking action to resume normal operations at impacted facilities so that it can continue to support customers. The security and the privacy of data remain a priority at the Company. The Company will continue to take appropriate measures to further safeguard the integrity of its information technology infrastructure, data and customer information. The Company is currently assessing the impact to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t>
        </is>
      </c>
    </row>
    <row r="5">
      <c r="A5" s="4" t="inlineStr">
        <is>
          <t>Principles of Consolidation</t>
        </is>
      </c>
      <c r="B5" s="4" t="inlineStr">
        <is>
          <t>These unaudited condensed consolidated financial statements do not include all disclosures associated with the Company’s consolidated annual financial statements included in its 2022 Annual Report on Form 10-K as filed with the SEC,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t>
        </is>
      </c>
    </row>
    <row r="6">
      <c r="A6" s="4" t="inlineStr">
        <is>
          <t>Use of Estimates</t>
        </is>
      </c>
      <c r="B6"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7">
      <c r="A7" s="4" t="inlineStr">
        <is>
          <t>Reclassifications</t>
        </is>
      </c>
      <c r="B7" s="4" t="inlineStr">
        <is>
          <t>Reclassifications Certain immaterial, prior period amounts have been reclassified to conform to the current period presentation within the Notes to the Condensed Consolidated Financial Statements.</t>
        </is>
      </c>
    </row>
    <row r="8">
      <c r="A8" s="4" t="inlineStr">
        <is>
          <t>Termination of certain employee benefit plans</t>
        </is>
      </c>
      <c r="B8" s="4" t="inlineStr">
        <is>
          <t>Termination of Certain Employee Benefit Plans On February 28, 2023, the Company’s Board of Directors approved a plan to effect the termination of the Americold Retirement Income Plan (“ARIP”). Additionally, on February 28, 2023, the Company amended the ARIP plan agreements in order to provide for a limited lump-sum window for eligible participants. The Company plans to file the Application for Determination Upon Termination with the Internal Revenue Service during the second quarter of 2023. The Company has chosen to proceed with the distributions without waiting for the final letter of favorable determination. The Company plans to file the appropriate documents related to the termination of the ARIP with the Pension Benefit Guaranty Corporation and any other appropriate parties during the third quarter of 2023. The Company will recognize a gain or loss upon settlement when an irrevocable action to terminate the ARIP has occurred, the Company is relieved of the primary responsibility of the ARIP, and the significant risks related to the obligations of the plan and the assets used to effect the settlement is eliminated for the Company. The Company expects to make cash contributions in 2023 in order to fully fund the ARIP on a liquidation basis, and the ARIP will be dissolved upon completion of lump sum distributions and purchase of annuity contracts. The actual amount of this cash contribution requirement will depend upon the nature and timing of participant settlements, interest rates, as well as prevailing market conditions. In addition, the Company expects to recognize pre-tax non-cash pension settlement charges related to actuarial losses currently in Accumulated other comprehensive income (loss) in the Condensed Consolidated Balance Sheets, upon settlement of the obligations of the ARIP. These charges are currently expected to occur in 2023, with the specific timing and final amounts dependent upon completion of the activities enumerated above. The termination of the plan will be accounted for under the liquidation basis of accounting. Refer to Note 9 for additional details regarding the fair value of the Company’s pension assets as of the three months ended March 31, 2023 and December 31, 2022, respectively. The gain or loss resulting from the liquidation is not expected to be material and will be recorded to “other, net” in the condensed consolidated financial statements.</t>
        </is>
      </c>
    </row>
    <row r="9">
      <c r="A9" s="4" t="inlineStr">
        <is>
          <t>Recently Adopted Accounting Standards</t>
        </is>
      </c>
      <c r="B9" s="4" t="inlineStr">
        <is>
          <t>Recently Adopted Accounting Standards Accounting for Revenue Contracts Acquired in a Business Combination In 2021, the FASB issued ASU 2021-08, Accounting for Contract Assets and Contract Liabilities from Contracts with Customers (Topic 805). The changes require entities to apply Accounting Standards Codification (ASC) 606) to recognize and measure contract assets and contract liabilities from contracts with customers in a business combination. This guidance is effective for fiscal years, and interim periods within those fiscal years, beginning after December 15, 2022. Adoption of ASU 2021-08 did not have a material impact on the Company’s condensed consolidated financial statements.</t>
        </is>
      </c>
    </row>
    <row r="10">
      <c r="A10" s="4" t="inlineStr">
        <is>
          <t>Significant Risk and Uncertainties</t>
        </is>
      </c>
      <c r="B10" s="4" t="inlineStr">
        <is>
          <t>Significant Risks and Uncertainties The three months ended March 31, 2022 was negatively impacted by the contributory effects of the COVID-19 pandemic and the resulting disruptions in (i) the food supply chain; (ii) our customers’ production of goods; (iii) the labor market, which impacts associate turnover, availability and cost; and (iv) the impact of inflation on the cost to provide our services. Over the last twelve months, there have been gradual improvements in food production and the food supply chain has begun to recover storage levels, reaching pre-COVID-19 pandemic levels. While our business continues to be impacted by rising inflationary pressures, we are well-situated due to our strong financial position and our ability to pass along price increases to our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Litigation and Other, net (Tables)</t>
        </is>
      </c>
      <c r="B1" s="2" t="inlineStr">
        <is>
          <t>3 Months Ended</t>
        </is>
      </c>
    </row>
    <row r="2">
      <c r="B2" s="2" t="inlineStr">
        <is>
          <t>Mar. 31, 2023</t>
        </is>
      </c>
    </row>
    <row r="3">
      <c r="A3" s="3" t="inlineStr">
        <is>
          <t>Acquisition, Litigation and Other Special Charges [Abstract]</t>
        </is>
      </c>
      <c r="B3" s="4" t="inlineStr">
        <is>
          <t xml:space="preserve"> </t>
        </is>
      </c>
    </row>
    <row r="4">
      <c r="A4" s="4" t="inlineStr">
        <is>
          <t>Schedule of Acquisition, Litigation and Other Special Charges</t>
        </is>
      </c>
      <c r="B4" s="4" t="inlineStr">
        <is>
          <t xml:space="preserve">The components of the charges and credits included in “Acquisition, litigation and other, net” in our Condensed Consolidated Statements of Operations are as follows (in thousands): Three Months Ended March 31, Acquisition, litigation and other, net 2023 2022 Acquisition and integration related costs $ 1,786 $ 6,285 Project Orion expenses 1,946 — Litigation — 1,200 Severance costs 3,415 2,564 Cyber incident related costs, net of insurance recoveries — 26 Total acquisition, litigation and other, net $ 7,147 $ 10,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reflects a summary of our outstanding indebtedness as of March 31, 2023 and December 31, 2022 (in thousands): March 31, 2023 December 31, 2022 Weighted Average Effective Interest Rate Carrying Amount Weighted Average Effective Interest Rate Carrying Amount Senior Unsecured Notes 3.26% $ 1,762,925 3.27% $ 1,752,875 Senior Unsecured Term Loans 4.66% 829,950 4.67% 829,450 Senior Unsecured Revolving Credit Facility 5.66% 610,500 5.12% 500,052 Total principal amount of indebtedness $ 3,203,375 $ 3,082,377 Less: unamortized deferred financing costs (12,434) (13,044) Total indebtedness, net of deferred financing costs $ 3,190,941 $ 3,069,333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 provides the details of our Senior Unsecured Notes (balances in thousands): March 31, 2023 December 31, 2022 Stated Maturity Date Contractual Interest Rate Borrowing Currency Carrying Amount (USD) Borrowing Currency Carrying Amount (USD) Series A Notes 01/2026 4.68% $ 200,000 $ 200,000 $ 200,000 $ 200,000 Series B Notes 01/2029 4.86% $ 400,000 400,000 $ 400,000 400,000 Series C Notes 01/2030 4.10% $ 350,000 350,000 $ 350,000 350,000 Series D Notes 01/2031 1.62% € 400,000 433,560 € 400,000 428,200 Series E Notes 01/2033 1.65% € 350,000 379,365 € 350,000 374,675 Total Senior Unsecured Notes $ 1,762,925 $ 1,752,875 The following table provides the details of our Senior Unsecured Term Loans (balances in thousands): March 31, 2023 December 31, 2022 Contractual Interest Rate (1) Borrowing Currency Carrying Amount (USD) Contractual Interest Rate (1) Borrowing Currency Carrying Amount (USD) Tranche A-1 SOFR+ 0.94% $ 375,000 $ 375,000 SOFR + 0.95% $ 375,000 $ 375,000 Tranche A-2 CDOR+ 0.94% C$ 250,000 184,950 CDOR+0.95% C$ 250,000 184,450 Delayed Draw Tranche A-3 SOFR+0.94% $ 270,000 270,000 SOFR + 0.95% $ 270,000 270,000 Total Senior Unsecured Term Loan Facility $ 829,950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4 for details of the related interest rate swaps. The following table provides the details of our Senior Unsecured Revolving Credit Facility (balances in thousands): March 31, 2023 December 31, 2022 Denomination of Draw Contractual Interest Rate (1) Borrowing Currency Carrying Amount (USD) Contractual Interest Rate (1) Borrowing Currency Carrying Amount (USD) U.S. dollar SOFR + 0.84% $ 323,000 $ 323,000 SOFR + 0.85% $ 225,000 $ 225,000 Australian dollar BBSW + 0.84% A$ 152,000 101,612 BBSW+0.85% A$ 146,000 99,470 British pound sterling SONIA + 0.84% £ 78,000 96,229 SONIA+0.85% £ 76,500 92,435 Canadian dollar CDOR + 0.84% C$ 45,000 33,291 CDOR+0.85% C$ 50,000 36,890 Euro EURIBOR +0.84% € 44,500 48,234 EURIBOR+0.85% € 35,500 38,003 New Zealand dollar BKBM + 0.84% NZD 13,000 8,134 BKBM+0.85% NZD 12,998 8,254 Total Senior Unsecured Revolving Credit Facility $ 610,500 $ 500,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interest rate swaps outstanding as of March 31, 2023 and December 31, 2022 (fair value in thousands): Notional Fixed Base Interest Rate Swap Effective Date Expiration Date Debt Instrument Fair Value as of Fair Value as of $200 million USD 3.65% 9/23/2022 12/29/2023 Tranche A-1 $ 1,609 $ 2,240 $200 million USD 3.05% 12/29/2023 7/30/2027 Tranche A-1 206 2,328 $175 million USD 3.47% 11/30/2022 7/30/2027 Tranche A-1 (530) 2,020 $270 million USD 3.05% 11/01/2022 12/31/2027 Delayed Draw Tranche A-3 3,513 8,034 $250 million CAD 3.59% 9/23/2022 12/31/2027 Tranche A-2 (1,905) 950 Total $ 2,893 $ 15,572 </t>
        </is>
      </c>
    </row>
    <row r="5">
      <c r="A5" s="4" t="inlineStr">
        <is>
          <t>Summary of Derivative Results</t>
        </is>
      </c>
      <c r="B5" s="4" t="inlineStr">
        <is>
          <t>The following table presents the fair value of the derivative financial instruments within “Other assets” and “Accounts payable and accrued expenses” as of March 31, 2023 and December 31, 2022 (in thousands): Derivative Assets Derivative Liabilities March 31, 2023 December 31, 2022 March 31, 2023 December 31, 2022 Designated derivatives Foreign exchange contracts $ 9,539 $ 7,948 $ — $ — Interest rate contracts 5,328 15,572 2,435 — Total fair value of derivatives $ 14,867 $ 23,520 $ 2,435 $ — The following tables present the effect of the Company’s derivative financial instruments on the accompanying Condensed Consolidated Statements of Operations for the three months ended March 31, 2023 and 2022,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3 2022 2023 2022 Interest rate contracts $ (10,247) $ — Interest expense $ 2,432 $ — Interest rate contracts — — Loss on debt extinguishment, modifications and termination of derivative instruments (1) (620) (627) Foreign exchange contracts 1,683 (4,325) Foreign currency exchange loss, net 2,096 (3,851) Foreign exchange contracts — — Interest expense 92 2 Total designated cash flow hedges $ (8,564) $ (4,325) $ 4,000 $ (4,476) (1) In conjunction with the termination of interest rate swaps in 2020, the Company recorded amounts in other comprehensive income that will be reclassified as an adjustment to earnings over the term of the original hedges and respective borrowings. As of March 31, 2023, the Company recorded an increase to “Loss on debt extinguishment, modifications and termination of derivative instruments” related to this transaction.</t>
        </is>
      </c>
    </row>
    <row r="6">
      <c r="A6" s="4" t="inlineStr">
        <is>
          <t>Offsetting Assets</t>
        </is>
      </c>
      <c r="B6" s="4" t="inlineStr">
        <is>
          <t>The tabular disclosure of fair value provides the location that derivative assets and liabilities are presented on the accompanying Condensed Consolidated Balance Sheets (in thousands): March 31,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14,867 $ — $ 14,867 $ (1,343) $ — $ 13,524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2,435) $ — $ (2,435) $ 1,343 $ — $ (1,092)</t>
        </is>
      </c>
    </row>
    <row r="7">
      <c r="A7" s="4" t="inlineStr">
        <is>
          <t>Offsetting Liabilities</t>
        </is>
      </c>
      <c r="B7" s="4" t="inlineStr">
        <is>
          <t>The tabular disclosure of fair value provides the location that derivative assets and liabilities are presented on the accompanying Condensed Consolidated Balance Sheets (in thousands): March 31,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14,867 $ — $ 14,867 $ (1,343) $ — $ 13,524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2,435) $ — $ (2,435) $ 1,343 $ — $ (1,0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Company’s assets and liabilities measured or disclosed at fair value are as follows (in thousands): Fair Value Fair Value Hierarchy March 31, 2023 December 31, 2022 Measured at fair value during the current reporting period: Interest rate swap assets Level 2 $ 5,328 $ 15,572 Cross currency swap assets Level 2 $ 9,539 $ 7,948 Interest rate swap liabilities Level 2 $ 2,435 $ — Assets held by ARIP pension plan: Level 1 $ 10,403 $ 23,489 Level 2 $ 24,828 $ 11,503 Disclosed at fair value: Senior unsecured notes and term loans Level 3 $ 2,966,215 $ 2,829,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s Activity</t>
        </is>
      </c>
      <c r="B4" s="4" t="inlineStr">
        <is>
          <t>The following table provides a summary of restricted stock unit (RSU) activity for the three months ended March 31, 2023: Three Months Ended March 31, 2023 Number of Time-Based RSUs Aggregate Intrinsic Value (in millions) Number of Market Performance-Based RSUs (2) Aggregate Intrinsic Value (in millions) Non-vested as of December 31, 2022 687,667 $ 19.5 249,447 $ 7.1 Granted 406,062 107,177 Market-performance adjustment (3) — (10,834) Vested (181,204) (52,962) Forfeited (18,261) (6,477) Non-vested as of March 31, 2023 894,264 $ 25.4 286,351 $ 8.1 Shares vested, but not released (1) 46,890 $ 1.3 — $ — Total outstanding restricted stock units 941,154 $ 26.7 286,351 $ 8.1 (1) For certain vested RSUs, common stock issuance is contingent upon the first to occur of: (1) termination of service; (2) change in control; (3) death; or (4) disability, as defined in the 2010 Plan. These 46,890 RSUs belong to an active member of the Board of Directors and the date of issuance is therefore unknown at this time. The weighted average grant date fair value of these units is $8.42 per unit. (2) The number of market performance-based RSUs are reflected within this table based upon the number of shares of common stock issuable upon achievement of the performance metric at target. (3) Represents the decrease in the number of original market-performance units awarded based on the final performance criteria achievement at the end of the defined performance period. In January 2023, following the completion of the applicable market-performance period, the Compensation Committee determined that the 47th percentile had been achieved for the 2020 awards and, accordingly, 52,962 units vested immediately, representing a vesting percentage of 83.0%. Three Months Ended March 31, 2022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1 1,071,959 $ 35.1 — $ — 374,048 $ 12.3 Granted 350,641 — 130,458 Market-performance adjustment (3) — — (18,253) Vested (171,176) — (194,111) Forfeited (45,597) — (8,044) Non-vested as of March 31, 2022 1,205,827 $ 33.6 — $ — 284,098 $ 7.9 Shares vested, but not released (1) 615,643 17.2 42,856 1.2 — — Total outstanding restricted stock units 1,821,470 $ 50.8 42,856 $ 1.2 284,098 $ 7.9 (1) For certain vested restricted stock units, common share issuance is contingent upon the first to occur of: (1) termination of service; (2) change in control; (3) death; or (4) disability, as defined in the 2010 Plan. This is comprised of 568,753 vested time-based restricted stock units which belong to a member of the Board of Trustees who has resigned and common shares shall not be issued until the first to occur: (1) change in control; or (2) April 13, 2022. The weighted average grant date fair value of these units is $9.38 per unit. This is also comprised of 46,890 vested time-based restricted stock units which belong to an active member of the Board of Trustees and the date of issuance is therefore unknown at this time. The weighted average grant date fair value of these units is $8.42 per unit. Finally, this is comprised of 42,856 vested performance-based restricted stock units which belong to the former CEO and common shares shall not be issued until May 2, 2022 in accordance with the terms of the award. The weighted average grant date fair value of these units is $13.43 per unit. The holders of these vested restricted stock units are entitled to receive distributions, but are not entitled to vote the shares until common shares are issued.in exchange for these vested restricted stock units. (2) The number of market performance-based restricted stock units are reflected within this table based upon the number of shares issuable upon achievement of the performance metric at target. (3) Represents the decrease in the number of original market-performance units awarded based on the final performance criteria achievement at the end of the defined performance period.</t>
        </is>
      </c>
    </row>
    <row r="5">
      <c r="A5" s="4" t="inlineStr">
        <is>
          <t>Schedule of OP Units Activity</t>
        </is>
      </c>
      <c r="B5" s="4" t="inlineStr">
        <is>
          <t xml:space="preserve">The following table provides a summary of the OP unit activity for the three months ended March 31, 2023: Three Months Ended March 31, 2023 Number of Time-Based OP Units Aggregate Intrinsic Value (in millions) Number of Market Performance-Based OP Units Aggregate Intrinsic Value (in millions) Non-vested as of December 31, 2022 160,182 $ 4.5 462,815 $ 13.1 Granted 127,637 193,560 Market-performance adjustment (1) — (23,959) Vested (53,498) (116,983) Non-vested as of March 31, 2023 234,321 $ 6.7 515,433 $ 14.7 Shares vested, but not released 228,456 $ 6.5 — $ — Total outstanding OP units 462,777 $ 13.2 515,433 $ 14.7 (1) Represents the decrease in the number of original market-performance units awarded based on the final performance criteria achievement at the end of the defined performance period. In January 2023, following the completion of the applicable market-performance period, the Compensation Committee determined that the 47th percentile had been achieved for the 2020 awards and, accordingly, 116,983 units vested immediately, representing a vesting percentage of 83.0%. Three Months Ended March 31, 2022 OP Units Number of Time-Based OP Units Aggregate Intrinsic Value (in millions) Number of Market Performance-Based OP Units Aggregate Intrinsic Value (in millions) Non-vested as of December 31, 2021 140,222 $ 4.6 288,165 $ 9.4 Granted 98,994 243,986 Vested (28,179) — Forfeited (7,635) (20,366) Non-vested as of March 31, 2022 203,402 $ 5.7 511,785 $ 14.3 Shares vested, but not released 104,874 2.9 — — Total outstanding OP units 308,276 $ 8.6 511,785 $ 14.3 </t>
        </is>
      </c>
    </row>
    <row r="6">
      <c r="A6" s="4" t="inlineStr">
        <is>
          <t>Schedule of Stock Option Activity</t>
        </is>
      </c>
      <c r="B6" s="4" t="inlineStr">
        <is>
          <t>The following table provides a summary of stock option activity for the three months ended March 31, 2023: Options Number of Options Weighted-Average Exercise Price Weighted-Average Remaining Contractual Terms (Years) Outstanding as of December 31, 2022 105,498 $ 9.81 3.6 Granted — $ — Exercised — $ 9.81 Forfeited or expired — $ — Outstanding as of March 31, 2023 105,498 $ 9.81 3.4 Exercisable as of March 31, 2023 105,498 $ 9.81 3.4 Options Shares Weighted-Average Exercise Price Weighted-Average Remaining Contractual Terms (Years) Outstanding as of December 31, 2021 206,298 $ 9.81 2.9 Granted — — Exercised (40,900) 9.81 Forfeited or expired — — Outstanding as of March 31, 2022 165,398 9.81 3.1 Exercisable as of March 31, 2022 165,398 $ 9.81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 Income</t>
        </is>
      </c>
      <c r="B4" s="4" t="inlineStr">
        <is>
          <t>The activity in AOCI for the three months ended March 31, 2023 and 2022 is as follows (in thousands): Three Months Ended March 31, 2023 2022 Pension and other postretirement benefits: Gain arising during the period $ 698 $ 62 Amortization of prior service cost (1) — 5 Total pension and other postretirement benefits, net of tax $ 698 $ 67 Foreign currency translation adjustments: Cumulative translation adjustment $ 10,801 $ (12,506) Derivative net investment hedges (10,622) 23,692 Total foreign currency translation adjustments $ 179 $ 11,186 Designated derivatives: Cash flow hedge derivatives $ (8,564) (4,325) Net amount reclassified from AOCI to net loss (4,000) 4,476 Total unrealized (loss) gain on derivative contracts $ (12,564) $ 151 Total change in other comprehensive loss $ (11,687) $ 11,404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revenues and contributions with a reconciliation to loss before income taxes for the three months ended March 31, 2023 and 2022 (in thousands): Three Months Ended March 31, 2023 2022 Segment revenues: Warehouse $ 595,052 $ 540,925 Transportation 68,078 78,910 Third-party managed 13,359 85,860 Total revenues 676,489 705,695 Segment contribution: Warehouse 174,827 146,258 Transportation 11,660 8,529 Third-party managed 1,079 3,501 Total segment contribution 187,566 158,288 Reconciling items: Depreciation and amortization (85,024) (82,620) Selling, general and administrative (62,855) (57,602) Acquisition, litigation and other, net (7,147) (10,075) Loss from sale of real estate (191) — Interest expense (34,423) (25,773) Loss on debt extinguishment, modifications and termination of derivative instruments (545) (616) Other income, net 1,433 2,357 Loss from partially owned entities (3,029) (2,112) Loss before income taxes $ (4,215) $ (18,153) The following table details our assets by reportable segments, with a reconciliation to total assets reported for each of the periods presented in the accompanying Condensed Consolidated Balance Sheets (in thousands). March 31, 2023 December 31, 2022 Assets: Warehouse $ 7,717,279 $ 7,736,704 Transportation 198,014 205,653 Third-party managed 23,057 25,997 Total segments assets 7,938,350 7,968,354 Reconciling items: Investments in partially owned entities 96,717 78,926 Corporate assets 36,651 57,281 Total reconciling items 133,368 136,207 Total assets $ 8,071,718 $ 8,104,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three months ended March 31, 2023 and 2022 is as follows (in thousands): Three Months Ended March 31, 2023 2022 Weighted average common shares outstanding – basic 270,230 269,164 Dilutive effect of stock-based awards — — Weighted average common shares outstanding – diluted 270,230 269,164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per share (in thousands): Three Months Ended March 31, 2023 2022 Employee stock options — 202 Restricted stock units 57 1,295 OP units 51 494 108 1,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llowance for credit loss</t>
        </is>
      </c>
      <c r="B2" s="6" t="n">
        <v>-17411</v>
      </c>
      <c r="C2" s="6" t="n">
        <v>-15951</v>
      </c>
    </row>
    <row r="3">
      <c r="A3" s="4" t="inlineStr">
        <is>
          <t>Common shares, par value (in USD per share)</t>
        </is>
      </c>
      <c r="B3" s="7" t="n">
        <v>0.01</v>
      </c>
      <c r="C3" s="7" t="n">
        <v>0.01</v>
      </c>
    </row>
    <row r="4">
      <c r="A4" s="4" t="inlineStr">
        <is>
          <t>Common shares, shares authorized (in shares)</t>
        </is>
      </c>
      <c r="B4" s="5" t="n">
        <v>500000000</v>
      </c>
      <c r="C4" s="5" t="n">
        <v>500000000</v>
      </c>
    </row>
    <row r="5">
      <c r="A5" s="4" t="inlineStr">
        <is>
          <t>Common shares, shares issued (in shares)</t>
        </is>
      </c>
      <c r="B5" s="5" t="n">
        <v>270096433</v>
      </c>
      <c r="C5" s="5" t="n">
        <v>269814956</v>
      </c>
    </row>
    <row r="6">
      <c r="A6" s="4" t="inlineStr">
        <is>
          <t>Common shares, shares outstanding (in shares)</t>
        </is>
      </c>
      <c r="B6" s="5" t="n">
        <v>270096433</v>
      </c>
      <c r="C6" s="5" t="n">
        <v>269814956</v>
      </c>
    </row>
    <row r="7">
      <c r="A7" s="4" t="inlineStr">
        <is>
          <t>Mortgages, Senior Notes and Term Loans</t>
        </is>
      </c>
      <c r="B7" s="4" t="inlineStr">
        <is>
          <t xml:space="preserve"> </t>
        </is>
      </c>
      <c r="C7" s="4" t="inlineStr">
        <is>
          <t xml:space="preserve"> </t>
        </is>
      </c>
    </row>
    <row r="8">
      <c r="A8" s="4" t="inlineStr">
        <is>
          <t>Unamortized deferred financing costs, net</t>
        </is>
      </c>
      <c r="B8" s="6" t="n">
        <v>12434</v>
      </c>
      <c r="C8" s="6" t="n">
        <v>13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three months ended March 31, 2023 and 2022 by segment and geographic region (in thousands): Three Months Ended March 31, 2023 North America Europe Asia-Pacific South America Total Warehouse rent and storage $ 219,081 $ 20,545 $ 17,665 $ 1,702 $ 258,993 Warehouse services (1) 261,632 26,356 34,372 1,285 323,645 Transportation 35,381 23,406 8,672 619 68,078 Third-party managed 7,563 — 5,796 — 13,359 Total revenues (2) 523,657 70,307 66,505 3,606 664,075 Lease revenue (3) 11,050 1,364 — — 12,414 Total revenues from contracts with all customers $ 534,707 $ 71,671 $ 66,505 $ 3,606 $ 676,489 Three Months Ended March 31, 2022 North America Europe Asia-Pacific South America Total Warehouse rent and storage $ 181,939 $ 17,355 $ 16,721 $ 2,950 $ 218,965 Warehouse services (1) 238,169 32,197 39,202 1,600 311,168 Transportation 37,493 34,106 6,860 451 78,910 Third-party managed 80,820 — 5,040 — 85,860 Total revenues (2) 538,421 83,658 67,823 5,001 694,903 Lease revenue (3) 9,313 1,479 — — 10,792 Total revenues from contracts with all customers $ 547,734 $ 85,137 $ 67,823 $ 5,001 $ 705,695 (1) Warehouse services revenue includes sales of product that Americold purchases on the spot market, repackages, and sells to customers. Such revenues totaled less than $0.1 million and $3.2 million for the three months ended March 31, 2023 and March 31,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eneral (Details) - USD ($) $ / shares in Units, $ in Millions</t>
        </is>
      </c>
      <c r="B1" s="2" t="inlineStr">
        <is>
          <t>Mar. 31, 2023</t>
        </is>
      </c>
      <c r="C1" s="2" t="inlineStr">
        <is>
          <t>Mar. 17,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ommon shares, par value (in USD per share)</t>
        </is>
      </c>
      <c r="B3" s="7" t="n">
        <v>0.01</v>
      </c>
      <c r="C3" s="7" t="n">
        <v>0.01</v>
      </c>
      <c r="D3" s="7" t="n">
        <v>0.01</v>
      </c>
    </row>
    <row r="4">
      <c r="A4" s="4" t="inlineStr">
        <is>
          <t>Preferred shares, par value (in USD per share)</t>
        </is>
      </c>
      <c r="B4" s="4" t="inlineStr">
        <is>
          <t xml:space="preserve"> </t>
        </is>
      </c>
      <c r="C4" s="7" t="n">
        <v>0.01</v>
      </c>
      <c r="D4" s="4" t="inlineStr">
        <is>
          <t xml:space="preserve"> </t>
        </is>
      </c>
    </row>
    <row r="5">
      <c r="A5" s="4" t="inlineStr">
        <is>
          <t>2021 At the Market Offering</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uthorized equity program</t>
        </is>
      </c>
      <c r="B7" s="4" t="inlineStr">
        <is>
          <t xml:space="preserve"> </t>
        </is>
      </c>
      <c r="C7" s="6" t="n">
        <v>900</v>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Litigation and Other, net - Components of Charges (Details) - USD ($) $ in Thousands</t>
        </is>
      </c>
      <c r="B1" s="2" t="inlineStr">
        <is>
          <t>3 Months Ended</t>
        </is>
      </c>
    </row>
    <row r="2">
      <c r="B2" s="2" t="inlineStr">
        <is>
          <t>Mar. 31, 2023</t>
        </is>
      </c>
      <c r="C2" s="2" t="inlineStr">
        <is>
          <t>Mar. 31, 2022</t>
        </is>
      </c>
    </row>
    <row r="3">
      <c r="A3" s="3" t="inlineStr">
        <is>
          <t>Acquisition, Litigation and Other Special Charges [Abstract]</t>
        </is>
      </c>
      <c r="B3" s="4" t="inlineStr">
        <is>
          <t xml:space="preserve"> </t>
        </is>
      </c>
      <c r="C3" s="4" t="inlineStr">
        <is>
          <t xml:space="preserve"> </t>
        </is>
      </c>
    </row>
    <row r="4">
      <c r="A4" s="4" t="inlineStr">
        <is>
          <t>Acquisition and integration related costs</t>
        </is>
      </c>
      <c r="B4" s="6" t="n">
        <v>1786</v>
      </c>
      <c r="C4" s="6" t="n">
        <v>6285</v>
      </c>
    </row>
    <row r="5">
      <c r="A5" s="4" t="inlineStr">
        <is>
          <t>Project Orion expenses</t>
        </is>
      </c>
      <c r="B5" s="5" t="n">
        <v>1946</v>
      </c>
      <c r="C5" s="5" t="n">
        <v>0</v>
      </c>
    </row>
    <row r="6">
      <c r="A6" s="4" t="inlineStr">
        <is>
          <t>Litigation</t>
        </is>
      </c>
      <c r="B6" s="5" t="n">
        <v>0</v>
      </c>
      <c r="C6" s="5" t="n">
        <v>1200</v>
      </c>
    </row>
    <row r="7">
      <c r="A7" s="4" t="inlineStr">
        <is>
          <t>Severance costs</t>
        </is>
      </c>
      <c r="B7" s="5" t="n">
        <v>3415</v>
      </c>
      <c r="C7" s="5" t="n">
        <v>2564</v>
      </c>
    </row>
    <row r="8">
      <c r="A8" s="4" t="inlineStr">
        <is>
          <t>Cyber incident related costs, net of insurance recoveries</t>
        </is>
      </c>
      <c r="B8" s="5" t="n">
        <v>0</v>
      </c>
      <c r="C8" s="5" t="n">
        <v>26</v>
      </c>
    </row>
    <row r="9">
      <c r="A9" s="4" t="inlineStr">
        <is>
          <t>Acquisition, litigation and other, net</t>
        </is>
      </c>
      <c r="B9" s="6" t="n">
        <v>7147</v>
      </c>
      <c r="C9" s="6" t="n">
        <v>100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Carrying Amount</t>
        </is>
      </c>
      <c r="B3" s="6" t="n">
        <v>3203375</v>
      </c>
      <c r="C3" s="6" t="n">
        <v>3082377</v>
      </c>
    </row>
    <row r="4">
      <c r="A4" s="4" t="inlineStr">
        <is>
          <t>Senior Notes | Senior Unsecured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Weighted Average Effective Interest Rate (as a percent)</t>
        </is>
      </c>
      <c r="B6" s="8" t="n">
        <v>0.0326</v>
      </c>
      <c r="C6" s="8" t="n">
        <v>0.0327</v>
      </c>
    </row>
    <row r="7">
      <c r="A7" s="4" t="inlineStr">
        <is>
          <t>Carrying Amount</t>
        </is>
      </c>
      <c r="B7" s="6" t="n">
        <v>1762925</v>
      </c>
      <c r="C7" s="6" t="n">
        <v>1752875</v>
      </c>
    </row>
    <row r="8">
      <c r="A8" s="4" t="inlineStr">
        <is>
          <t>Term Loans | Senior Unsecured Term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Weighted Average Effective Interest Rate (as a percent)</t>
        </is>
      </c>
      <c r="B10" s="8" t="n">
        <v>0.0466</v>
      </c>
      <c r="C10" s="8" t="n">
        <v>0.0467</v>
      </c>
    </row>
    <row r="11">
      <c r="A11" s="4" t="inlineStr">
        <is>
          <t>Carrying Amount</t>
        </is>
      </c>
      <c r="B11" s="6" t="n">
        <v>829950</v>
      </c>
      <c r="C11" s="6" t="n">
        <v>829450</v>
      </c>
    </row>
    <row r="12">
      <c r="A12" s="4" t="inlineStr">
        <is>
          <t>Credit Facility | Senior Un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Weighted Average Effective Interest Rate (as a percent)</t>
        </is>
      </c>
      <c r="B14" s="8" t="n">
        <v>0.0566</v>
      </c>
      <c r="C14" s="8" t="n">
        <v>0.0512</v>
      </c>
    </row>
    <row r="15">
      <c r="A15" s="4" t="inlineStr">
        <is>
          <t>Carrying Amount</t>
        </is>
      </c>
      <c r="B15" s="6" t="n">
        <v>610500</v>
      </c>
      <c r="C15" s="6" t="n">
        <v>500052</v>
      </c>
    </row>
    <row r="16">
      <c r="A16" s="4" t="inlineStr">
        <is>
          <t>Mortgages, Senior Notes and Term Loan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ess: unamortized deferred financing costs</t>
        </is>
      </c>
      <c r="B18" s="5" t="n">
        <v>-12434</v>
      </c>
      <c r="C18" s="5" t="n">
        <v>-13044</v>
      </c>
    </row>
    <row r="19">
      <c r="A19" s="4" t="inlineStr">
        <is>
          <t>Total debt net of deferred financing costs</t>
        </is>
      </c>
      <c r="B19" s="6" t="n">
        <v>3190941</v>
      </c>
      <c r="C19" s="6" t="n">
        <v>3069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Senior Unsecured Notes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Contractual Interest Rate</t>
        </is>
      </c>
      <c r="B3" s="8" t="n">
        <v>0.0094</v>
      </c>
      <c r="C3" s="8" t="n">
        <v>0.0095</v>
      </c>
    </row>
    <row r="4">
      <c r="A4" s="4" t="inlineStr">
        <is>
          <t>Carrying Amount</t>
        </is>
      </c>
      <c r="B4" s="6" t="n">
        <v>3203375</v>
      </c>
      <c r="C4" s="6" t="n">
        <v>3082377</v>
      </c>
    </row>
    <row r="5">
      <c r="A5" s="4" t="inlineStr">
        <is>
          <t>Series A Notes | Senior Not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ntractual Interest Rate</t>
        </is>
      </c>
      <c r="B7" s="8" t="n">
        <v>0.0468</v>
      </c>
      <c r="C7" s="4" t="inlineStr">
        <is>
          <t xml:space="preserve"> </t>
        </is>
      </c>
    </row>
    <row r="8">
      <c r="A8" s="4" t="inlineStr">
        <is>
          <t>Borrowing Currency</t>
        </is>
      </c>
      <c r="B8" s="6" t="n">
        <v>200000</v>
      </c>
      <c r="C8" s="5" t="n">
        <v>200000</v>
      </c>
    </row>
    <row r="9">
      <c r="A9" s="4" t="inlineStr">
        <is>
          <t>Carrying Amount</t>
        </is>
      </c>
      <c r="B9" s="6" t="n">
        <v>200000</v>
      </c>
      <c r="C9" s="5" t="n">
        <v>200000</v>
      </c>
    </row>
    <row r="10">
      <c r="A10" s="4" t="inlineStr">
        <is>
          <t>Series B Notes | 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ntractual Interest Rate</t>
        </is>
      </c>
      <c r="B12" s="8" t="n">
        <v>0.0486</v>
      </c>
      <c r="C12" s="4" t="inlineStr">
        <is>
          <t xml:space="preserve"> </t>
        </is>
      </c>
    </row>
    <row r="13">
      <c r="A13" s="4" t="inlineStr">
        <is>
          <t>Borrowing Currency</t>
        </is>
      </c>
      <c r="B13" s="6" t="n">
        <v>400000</v>
      </c>
      <c r="C13" s="5" t="n">
        <v>400000</v>
      </c>
    </row>
    <row r="14">
      <c r="A14" s="4" t="inlineStr">
        <is>
          <t>Carrying Amount</t>
        </is>
      </c>
      <c r="B14" s="6" t="n">
        <v>400000</v>
      </c>
      <c r="C14" s="5" t="n">
        <v>400000</v>
      </c>
    </row>
    <row r="15">
      <c r="A15" s="4" t="inlineStr">
        <is>
          <t>Series C Notes | Senior Not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ontractual Interest Rate</t>
        </is>
      </c>
      <c r="B17" s="8" t="n">
        <v>0.041</v>
      </c>
      <c r="C17" s="4" t="inlineStr">
        <is>
          <t xml:space="preserve"> </t>
        </is>
      </c>
    </row>
    <row r="18">
      <c r="A18" s="4" t="inlineStr">
        <is>
          <t>Borrowing Currency</t>
        </is>
      </c>
      <c r="B18" s="6" t="n">
        <v>350000</v>
      </c>
      <c r="C18" s="5" t="n">
        <v>350000</v>
      </c>
    </row>
    <row r="19">
      <c r="A19" s="4" t="inlineStr">
        <is>
          <t>Carrying Amount</t>
        </is>
      </c>
      <c r="B19" s="6" t="n">
        <v>350000</v>
      </c>
      <c r="C19" s="5" t="n">
        <v>350000</v>
      </c>
    </row>
    <row r="20">
      <c r="A20" s="4" t="inlineStr">
        <is>
          <t>Series D Notes | Senior Not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ontractual Interest Rate</t>
        </is>
      </c>
      <c r="B22" s="8" t="n">
        <v>0.0162</v>
      </c>
      <c r="C22" s="4" t="inlineStr">
        <is>
          <t xml:space="preserve"> </t>
        </is>
      </c>
    </row>
    <row r="23">
      <c r="A23" s="4" t="inlineStr">
        <is>
          <t>Borrowing Currency</t>
        </is>
      </c>
      <c r="B23" s="6" t="n">
        <v>400000</v>
      </c>
      <c r="C23" s="5" t="n">
        <v>400000</v>
      </c>
    </row>
    <row r="24">
      <c r="A24" s="4" t="inlineStr">
        <is>
          <t>Carrying Amount</t>
        </is>
      </c>
      <c r="B24" s="6" t="n">
        <v>433560</v>
      </c>
      <c r="C24" s="5" t="n">
        <v>428200</v>
      </c>
    </row>
    <row r="25">
      <c r="A25" s="4" t="inlineStr">
        <is>
          <t>Series E Notes | Senior Not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ontractual Interest Rate</t>
        </is>
      </c>
      <c r="B27" s="8" t="n">
        <v>0.0165</v>
      </c>
      <c r="C27" s="4" t="inlineStr">
        <is>
          <t xml:space="preserve"> </t>
        </is>
      </c>
    </row>
    <row r="28">
      <c r="A28" s="4" t="inlineStr">
        <is>
          <t>Borrowing Currency</t>
        </is>
      </c>
      <c r="B28" s="6" t="n">
        <v>350000</v>
      </c>
      <c r="C28" s="5" t="n">
        <v>350000</v>
      </c>
    </row>
    <row r="29">
      <c r="A29" s="4" t="inlineStr">
        <is>
          <t>Carrying Amount</t>
        </is>
      </c>
      <c r="B29" s="5" t="n">
        <v>379365</v>
      </c>
      <c r="C29" s="5" t="n">
        <v>374675</v>
      </c>
    </row>
    <row r="30">
      <c r="A30" s="4" t="inlineStr">
        <is>
          <t>Senior Unsecured Notes | Senior Not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Carrying Amount</t>
        </is>
      </c>
      <c r="B32" s="6" t="n">
        <v>1762925</v>
      </c>
      <c r="C32" s="6" t="n">
        <v>1752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Term Loans (Details) $ in Thousands, $ in Thousands</t>
        </is>
      </c>
      <c r="B1" s="2" t="inlineStr">
        <is>
          <t>3 Months Ended</t>
        </is>
      </c>
    </row>
    <row r="2">
      <c r="B2" s="2" t="inlineStr">
        <is>
          <t>Mar. 31, 2023 USD ($)</t>
        </is>
      </c>
      <c r="C2" s="2" t="inlineStr">
        <is>
          <t>Mar. 31, 2023 CAD ($)</t>
        </is>
      </c>
      <c r="D2" s="2" t="inlineStr">
        <is>
          <t>Dec. 31, 2022 USD ($)</t>
        </is>
      </c>
      <c r="E2" s="2" t="inlineStr">
        <is>
          <t>Dec.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Rate</t>
        </is>
      </c>
      <c r="B4" s="8" t="n">
        <v>0.0094</v>
      </c>
      <c r="C4" s="8" t="n">
        <v>0.0094</v>
      </c>
      <c r="D4" s="8" t="n">
        <v>0.0095</v>
      </c>
      <c r="E4" s="8" t="n">
        <v>0.0095</v>
      </c>
    </row>
    <row r="5">
      <c r="A5" s="4" t="inlineStr">
        <is>
          <t>Carrying Amount</t>
        </is>
      </c>
      <c r="B5" s="6" t="n">
        <v>3203375</v>
      </c>
      <c r="C5" s="4" t="inlineStr">
        <is>
          <t xml:space="preserve"> </t>
        </is>
      </c>
      <c r="D5" s="6" t="n">
        <v>3082377</v>
      </c>
      <c r="E5" s="4" t="inlineStr">
        <is>
          <t xml:space="preserve"> </t>
        </is>
      </c>
    </row>
    <row r="6">
      <c r="A6" s="4" t="inlineStr">
        <is>
          <t>2022/2020 Senior Unsecured Term Loan A-1 | Term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Rate</t>
        </is>
      </c>
      <c r="B8" s="8" t="n">
        <v>0.0094</v>
      </c>
      <c r="C8" s="8" t="n">
        <v>0.0094</v>
      </c>
      <c r="D8" s="8" t="n">
        <v>0.0095</v>
      </c>
      <c r="E8" s="8" t="n">
        <v>0.0095</v>
      </c>
    </row>
    <row r="9">
      <c r="A9" s="4" t="inlineStr">
        <is>
          <t>Carrying Amount</t>
        </is>
      </c>
      <c r="B9" s="6" t="n">
        <v>375000</v>
      </c>
      <c r="C9" s="4" t="inlineStr">
        <is>
          <t xml:space="preserve"> </t>
        </is>
      </c>
      <c r="D9" s="6" t="n">
        <v>375000</v>
      </c>
      <c r="E9" s="4" t="inlineStr">
        <is>
          <t xml:space="preserve"> </t>
        </is>
      </c>
    </row>
    <row r="10">
      <c r="A10" s="4" t="inlineStr">
        <is>
          <t>2022/2020 Senior Unsecured Term Loan A-1 | Term Loans | Secured Overnight Financing Adjustment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interest rate</t>
        </is>
      </c>
      <c r="B12" s="8" t="n">
        <v>0.001</v>
      </c>
      <c r="C12" s="4" t="inlineStr">
        <is>
          <t xml:space="preserve"> </t>
        </is>
      </c>
      <c r="D12" s="4" t="inlineStr">
        <is>
          <t xml:space="preserve"> </t>
        </is>
      </c>
      <c r="E12" s="4" t="inlineStr">
        <is>
          <t xml:space="preserve"> </t>
        </is>
      </c>
    </row>
    <row r="13">
      <c r="A13" s="4" t="inlineStr">
        <is>
          <t>2022/2020 Senior Unsecured Term Loan A-1 | Term Loans | U.S. dolla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rrying Amount</t>
        </is>
      </c>
      <c r="B15" s="6" t="n">
        <v>375000</v>
      </c>
      <c r="C15" s="4" t="inlineStr">
        <is>
          <t xml:space="preserve"> </t>
        </is>
      </c>
      <c r="D15" s="6" t="n">
        <v>375000</v>
      </c>
      <c r="E15" s="4" t="inlineStr">
        <is>
          <t xml:space="preserve"> </t>
        </is>
      </c>
    </row>
    <row r="16">
      <c r="A16" s="4" t="inlineStr">
        <is>
          <t>2022/2020 Senior Unsecured Term Loan A-2 |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tractual Interest Rate</t>
        </is>
      </c>
      <c r="B18" s="8" t="n">
        <v>0.0094</v>
      </c>
      <c r="C18" s="8" t="n">
        <v>0.0094</v>
      </c>
      <c r="D18" s="8" t="n">
        <v>0.0095</v>
      </c>
      <c r="E18" s="8" t="n">
        <v>0.0095</v>
      </c>
    </row>
    <row r="19">
      <c r="A19" s="4" t="inlineStr">
        <is>
          <t>Carrying Amount</t>
        </is>
      </c>
      <c r="B19" s="4" t="inlineStr">
        <is>
          <t xml:space="preserve"> </t>
        </is>
      </c>
      <c r="C19" s="6" t="n">
        <v>250000</v>
      </c>
      <c r="D19" s="4" t="inlineStr">
        <is>
          <t xml:space="preserve"> </t>
        </is>
      </c>
      <c r="E19" s="6" t="n">
        <v>250000</v>
      </c>
    </row>
    <row r="20">
      <c r="A20" s="4" t="inlineStr">
        <is>
          <t>2022/2020 Senior Unsecured Term Loan A-2 | Term Loans | Canadian dolla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rrying Amount</t>
        </is>
      </c>
      <c r="B22" s="6" t="n">
        <v>184950</v>
      </c>
      <c r="C22" s="4" t="inlineStr">
        <is>
          <t xml:space="preserve"> </t>
        </is>
      </c>
      <c r="D22" s="6" t="n">
        <v>184450</v>
      </c>
      <c r="E22" s="4" t="inlineStr">
        <is>
          <t xml:space="preserve"> </t>
        </is>
      </c>
    </row>
    <row r="23">
      <c r="A23" s="4" t="inlineStr">
        <is>
          <t>Delayed Draw Tranche A-3 | Term Loan Delayed Draw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rrying Amount</t>
        </is>
      </c>
      <c r="B25" s="5" t="n">
        <v>270000</v>
      </c>
      <c r="C25" s="6" t="n">
        <v>270000</v>
      </c>
      <c r="D25" s="5" t="n">
        <v>270000</v>
      </c>
      <c r="E25" s="6" t="n">
        <v>270000</v>
      </c>
    </row>
    <row r="26">
      <c r="A26" s="4" t="inlineStr">
        <is>
          <t>Senior Unsecured Term Loans | Term Loan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arrying Amount</t>
        </is>
      </c>
      <c r="B28" s="6" t="n">
        <v>829950</v>
      </c>
      <c r="C28" s="4" t="inlineStr">
        <is>
          <t xml:space="preserve"> </t>
        </is>
      </c>
      <c r="D28" s="6" t="n">
        <v>829450</v>
      </c>
      <c r="E2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3 Months Ended</t>
        </is>
      </c>
      <c r="C1" s="2" t="inlineStr">
        <is>
          <t>12 Months Ended</t>
        </is>
      </c>
    </row>
    <row r="2">
      <c r="B2" s="2" t="inlineStr">
        <is>
          <t>Mar. 31, 2023 USD ($)</t>
        </is>
      </c>
      <c r="C2" s="2" t="inlineStr">
        <is>
          <t>Dec. 31, 2022 USD ($)</t>
        </is>
      </c>
      <c r="D2" s="2" t="inlineStr">
        <is>
          <t>Mar. 31, 2023 CAD ($)</t>
        </is>
      </c>
      <c r="E2" s="2" t="inlineStr">
        <is>
          <t>Mar. 31, 2023 AUD ($)</t>
        </is>
      </c>
      <c r="F2" s="2" t="inlineStr">
        <is>
          <t>Mar. 31, 2023 GBP (£)</t>
        </is>
      </c>
      <c r="G2" s="2" t="inlineStr">
        <is>
          <t>Mar. 31, 2023 EUR (€)</t>
        </is>
      </c>
      <c r="H2" s="2" t="inlineStr">
        <is>
          <t>Mar. 31, 2023 NZD ($)</t>
        </is>
      </c>
      <c r="I2" s="2" t="inlineStr">
        <is>
          <t>Dec. 31, 2022 CAD ($)</t>
        </is>
      </c>
      <c r="J2" s="2" t="inlineStr">
        <is>
          <t>Dec. 31, 2022 AUD ($)</t>
        </is>
      </c>
      <c r="K2" s="2" t="inlineStr">
        <is>
          <t>Dec. 31, 2022 GBP (£)</t>
        </is>
      </c>
      <c r="L2" s="2" t="inlineStr">
        <is>
          <t>Dec. 31, 2022 EUR (€)</t>
        </is>
      </c>
      <c r="M2" s="2" t="inlineStr">
        <is>
          <t>Dec. 31, 2022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6" t="n">
        <v>3203375</v>
      </c>
      <c r="C4" s="6" t="n">
        <v>30823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22/2020 Senior Unsecured Term Loan A-1 |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Amount</t>
        </is>
      </c>
      <c r="B7" s="5" t="n">
        <v>375000</v>
      </c>
      <c r="C7" s="5" t="n">
        <v>3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2/2020 Senior Unsecured Term Loan A-1 | Term Loans |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Amount</t>
        </is>
      </c>
      <c r="B10" s="6" t="n">
        <v>375000</v>
      </c>
      <c r="C10" s="5" t="n">
        <v>3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2/2020 Senior Unsecured Term Loan A-1 | Term Loans | Secured Overnight Financing Adjustm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ual interest rate</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Amount</t>
        </is>
      </c>
      <c r="B16" s="6" t="n">
        <v>610500</v>
      </c>
      <c r="C16" s="5" t="n">
        <v>5000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000</v>
      </c>
      <c r="I19" s="4" t="inlineStr">
        <is>
          <t xml:space="preserve"> </t>
        </is>
      </c>
      <c r="J19" s="4" t="inlineStr">
        <is>
          <t xml:space="preserve"> </t>
        </is>
      </c>
      <c r="K19" s="4" t="inlineStr">
        <is>
          <t xml:space="preserve"> </t>
        </is>
      </c>
      <c r="L19" s="4" t="inlineStr">
        <is>
          <t xml:space="preserve"> </t>
        </is>
      </c>
      <c r="M19" s="6" t="n">
        <v>12998</v>
      </c>
    </row>
    <row r="20">
      <c r="A20" s="4" t="inlineStr">
        <is>
          <t>Revolving Credit Facility | Credit Facility | New Zealand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Amount</t>
        </is>
      </c>
      <c r="B22" s="5" t="n">
        <v>8134</v>
      </c>
      <c r="C22" s="5" t="n">
        <v>82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 2022/2020 Senior Unsecured Revolving Credit Facilities, Tranche 3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rrying Amount</t>
        </is>
      </c>
      <c r="B25" s="5" t="n">
        <v>323000</v>
      </c>
      <c r="C25" s="5" t="n">
        <v>2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 2022/2020 Senior Unsecured Revolving Credit Facilities, Tranche 3 | Credit Facility |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rrying Amount</t>
        </is>
      </c>
      <c r="B28" s="6" t="n">
        <v>323000</v>
      </c>
      <c r="C28" s="6" t="n">
        <v>2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 2022/2020 Senior Unsecured Revolving Credit Facilities, Tranche 3 |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actual interest rate</t>
        </is>
      </c>
      <c r="B31" s="8" t="n">
        <v>0.008399999999999999</v>
      </c>
      <c r="C31" s="8" t="n">
        <v>0.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2022/2020 Senior Unsecured Revolving Credit Facilities, Tranche 4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Amount</t>
        </is>
      </c>
      <c r="B34" s="4" t="inlineStr">
        <is>
          <t xml:space="preserve"> </t>
        </is>
      </c>
      <c r="C34" s="4" t="inlineStr">
        <is>
          <t xml:space="preserve"> </t>
        </is>
      </c>
      <c r="D34" s="4" t="inlineStr">
        <is>
          <t xml:space="preserve"> </t>
        </is>
      </c>
      <c r="E34" s="6" t="n">
        <v>152000</v>
      </c>
      <c r="F34" s="4" t="inlineStr">
        <is>
          <t xml:space="preserve"> </t>
        </is>
      </c>
      <c r="G34" s="4" t="inlineStr">
        <is>
          <t xml:space="preserve"> </t>
        </is>
      </c>
      <c r="H34" s="4" t="inlineStr">
        <is>
          <t xml:space="preserve"> </t>
        </is>
      </c>
      <c r="I34" s="4" t="inlineStr">
        <is>
          <t xml:space="preserve"> </t>
        </is>
      </c>
      <c r="J34" s="6" t="n">
        <v>146000</v>
      </c>
      <c r="K34" s="4" t="inlineStr">
        <is>
          <t xml:space="preserve"> </t>
        </is>
      </c>
      <c r="L34" s="4" t="inlineStr">
        <is>
          <t xml:space="preserve"> </t>
        </is>
      </c>
      <c r="M34" s="4" t="inlineStr">
        <is>
          <t xml:space="preserve"> </t>
        </is>
      </c>
    </row>
    <row r="35">
      <c r="A35" s="4" t="inlineStr">
        <is>
          <t>Revolving Credit Facility | 2022/2020 Senior Unsecured Revolving Credit Facilities, Tranche 4 | Credit Facility | Australian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rying Amount</t>
        </is>
      </c>
      <c r="B37" s="6" t="n">
        <v>101612</v>
      </c>
      <c r="C37" s="6" t="n">
        <v>994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olving Credit Facility | 2022/2020 Senior Unsecured Revolving Credit Facilities, Tranche 4 | Credit Facility | BBS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actual interest rate</t>
        </is>
      </c>
      <c r="B40" s="8" t="n">
        <v>0.008399999999999999</v>
      </c>
      <c r="C40" s="8" t="n">
        <v>0.0085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2022/2020 Senior Unsecured Revolving Credit Facilities, Tranche 4 | Credit Facility | BKB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ractual interest rate</t>
        </is>
      </c>
      <c r="B43" s="8" t="n">
        <v>0.008399999999999999</v>
      </c>
      <c r="C43" s="8" t="n">
        <v>0.00850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2022/2020 Senior Unsecured Revolving Credit Facilities, Tranche 2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Amount | £</t>
        </is>
      </c>
      <c r="B46" s="4" t="inlineStr">
        <is>
          <t xml:space="preserve"> </t>
        </is>
      </c>
      <c r="C46" s="4" t="inlineStr">
        <is>
          <t xml:space="preserve"> </t>
        </is>
      </c>
      <c r="D46" s="4" t="inlineStr">
        <is>
          <t xml:space="preserve"> </t>
        </is>
      </c>
      <c r="E46" s="4" t="inlineStr">
        <is>
          <t xml:space="preserve"> </t>
        </is>
      </c>
      <c r="F46" s="9" t="n">
        <v>78000</v>
      </c>
      <c r="G46" s="4" t="inlineStr">
        <is>
          <t xml:space="preserve"> </t>
        </is>
      </c>
      <c r="H46" s="4" t="inlineStr">
        <is>
          <t xml:space="preserve"> </t>
        </is>
      </c>
      <c r="I46" s="4" t="inlineStr">
        <is>
          <t xml:space="preserve"> </t>
        </is>
      </c>
      <c r="J46" s="4" t="inlineStr">
        <is>
          <t xml:space="preserve"> </t>
        </is>
      </c>
      <c r="K46" s="9" t="n">
        <v>76500</v>
      </c>
      <c r="L46" s="4" t="inlineStr">
        <is>
          <t xml:space="preserve"> </t>
        </is>
      </c>
      <c r="M46" s="4" t="inlineStr">
        <is>
          <t xml:space="preserve"> </t>
        </is>
      </c>
    </row>
    <row r="47">
      <c r="A47" s="4" t="inlineStr">
        <is>
          <t>Revolving Credit Facility | 2022/2020 Senior Unsecured Revolving Credit Facilities, Tranche 2 | Credit Facility | British pound ster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Amount</t>
        </is>
      </c>
      <c r="B49" s="6" t="n">
        <v>96229</v>
      </c>
      <c r="C49" s="6" t="n">
        <v>924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2022/2020 Senior Unsecured Revolving Credit Facilities, Tranche 2 | Credit Facility | Adjusted Sterling Overnight Interbank Averag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tractual interest rate</t>
        </is>
      </c>
      <c r="B52" s="8" t="n">
        <v>0.0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2022/2020 Senior Unsecured Revolving Credit Facilities, Tranche 2 | Credit Facility | SON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tractual interest rate</t>
        </is>
      </c>
      <c r="B55" s="8" t="n">
        <v>0.008399999999999999</v>
      </c>
      <c r="C55" s="8" t="n">
        <v>0.00850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2022/2020 Senior Unsecured Revolving Credit Facilities, Tranche 1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rrying Amount</t>
        </is>
      </c>
      <c r="B58" s="4" t="inlineStr">
        <is>
          <t xml:space="preserve"> </t>
        </is>
      </c>
      <c r="C58" s="4" t="inlineStr">
        <is>
          <t xml:space="preserve"> </t>
        </is>
      </c>
      <c r="D58" s="6" t="n">
        <v>45000</v>
      </c>
      <c r="E58" s="4" t="inlineStr">
        <is>
          <t xml:space="preserve"> </t>
        </is>
      </c>
      <c r="F58" s="4" t="inlineStr">
        <is>
          <t xml:space="preserve"> </t>
        </is>
      </c>
      <c r="G58" s="4" t="inlineStr">
        <is>
          <t xml:space="preserve"> </t>
        </is>
      </c>
      <c r="H58" s="4" t="inlineStr">
        <is>
          <t xml:space="preserve"> </t>
        </is>
      </c>
      <c r="I58" s="6" t="n">
        <v>50000</v>
      </c>
      <c r="J58" s="4" t="inlineStr">
        <is>
          <t xml:space="preserve"> </t>
        </is>
      </c>
      <c r="K58" s="4" t="inlineStr">
        <is>
          <t xml:space="preserve"> </t>
        </is>
      </c>
      <c r="L58" s="4" t="inlineStr">
        <is>
          <t xml:space="preserve"> </t>
        </is>
      </c>
      <c r="M58" s="4" t="inlineStr">
        <is>
          <t xml:space="preserve"> </t>
        </is>
      </c>
    </row>
    <row r="59">
      <c r="A59" s="4" t="inlineStr">
        <is>
          <t>Revolving Credit Facility | 2022/2020 Senior Unsecured Revolving Credit Facilities, Tranche 1 | Credit Facility | Canadian doll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rrying Amount</t>
        </is>
      </c>
      <c r="B61" s="6" t="n">
        <v>33291</v>
      </c>
      <c r="C61" s="6" t="n">
        <v>3689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 | 2022/2020 Senior Unsecured Revolving Credit Facilities, Tranche 1 | Credit Facility | CD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tractual interest rate</t>
        </is>
      </c>
      <c r="B64" s="8" t="n">
        <v>0.008399999999999999</v>
      </c>
      <c r="C64" s="8" t="n">
        <v>0.0085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olving Credit Facility | 2022/2020 Senior Unsecured Revolving Credit Facilities, Tranche 5 |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rrying Amount | €</t>
        </is>
      </c>
      <c r="B67" s="4" t="inlineStr">
        <is>
          <t xml:space="preserve"> </t>
        </is>
      </c>
      <c r="C67" s="4" t="inlineStr">
        <is>
          <t xml:space="preserve"> </t>
        </is>
      </c>
      <c r="D67" s="4" t="inlineStr">
        <is>
          <t xml:space="preserve"> </t>
        </is>
      </c>
      <c r="E67" s="4" t="inlineStr">
        <is>
          <t xml:space="preserve"> </t>
        </is>
      </c>
      <c r="F67" s="4" t="inlineStr">
        <is>
          <t xml:space="preserve"> </t>
        </is>
      </c>
      <c r="G67" s="10" t="n">
        <v>44500</v>
      </c>
      <c r="H67" s="4" t="inlineStr">
        <is>
          <t xml:space="preserve"> </t>
        </is>
      </c>
      <c r="I67" s="4" t="inlineStr">
        <is>
          <t xml:space="preserve"> </t>
        </is>
      </c>
      <c r="J67" s="4" t="inlineStr">
        <is>
          <t xml:space="preserve"> </t>
        </is>
      </c>
      <c r="K67" s="4" t="inlineStr">
        <is>
          <t xml:space="preserve"> </t>
        </is>
      </c>
      <c r="L67" s="10" t="n">
        <v>35500</v>
      </c>
      <c r="M67" s="4" t="inlineStr">
        <is>
          <t xml:space="preserve"> </t>
        </is>
      </c>
    </row>
    <row r="68">
      <c r="A68" s="4" t="inlineStr">
        <is>
          <t>Revolving Credit Facility | 2022/2020 Senior Unsecured Revolving Credit Facilities, Tranche 5 | Credit Facility | Eur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rrying Amount</t>
        </is>
      </c>
      <c r="B70" s="6" t="n">
        <v>48234</v>
      </c>
      <c r="C70" s="6" t="n">
        <v>380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olving Credit Facility | 2022/2020 Senior Unsecured Revolving Credit Facilities, Tranche 5 | Credit Facility | EUR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ractual interest rate</t>
        </is>
      </c>
      <c r="B73" s="8" t="n">
        <v>0.008399999999999999</v>
      </c>
      <c r="C73" s="8" t="n">
        <v>0.0085000000000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D1:H1"/>
    <mergeCell ref="I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Thousands, € in Millions, £ in Millions, $ in Millions, $ in Millions</t>
        </is>
      </c>
      <c r="B1" s="2" t="inlineStr">
        <is>
          <t>3 Months Ended</t>
        </is>
      </c>
    </row>
    <row r="2">
      <c r="B2" s="2" t="inlineStr">
        <is>
          <t>Mar. 31, 2023 USD ($)</t>
        </is>
      </c>
      <c r="C2" s="2" t="inlineStr">
        <is>
          <t>Mar. 31, 2023 GBP (£)</t>
        </is>
      </c>
      <c r="D2" s="2" t="inlineStr">
        <is>
          <t>Mar. 31, 2023 AUD ($)</t>
        </is>
      </c>
      <c r="E2" s="2" t="inlineStr">
        <is>
          <t>Mar. 31, 2023 EUR (€)</t>
        </is>
      </c>
      <c r="F2" s="2" t="inlineStr">
        <is>
          <t>Mar. 31, 2023 NZD ($)</t>
        </is>
      </c>
      <c r="G2" s="2" t="inlineStr">
        <is>
          <t>Dec. 31, 2022 GBP (£)</t>
        </is>
      </c>
      <c r="H2" s="2" t="inlineStr">
        <is>
          <t>Dec. 31, 2022 AUD ($)</t>
        </is>
      </c>
      <c r="I2" s="2" t="inlineStr">
        <is>
          <t>Dec. 31, 2022 EUR (€)</t>
        </is>
      </c>
      <c r="J2" s="2" t="inlineStr">
        <is>
          <t>Dec. 31, 2022 NZD ($)</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to be reclassified in next twelve months</t>
        </is>
      </c>
      <c r="B5" s="6" t="n">
        <v>10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to be reclassified in next twelve months</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D and Series E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hedged loan</t>
        </is>
      </c>
      <c r="B11" s="4" t="inlineStr">
        <is>
          <t xml:space="preserve"> </t>
        </is>
      </c>
      <c r="C11" s="9" t="n">
        <v>78</v>
      </c>
      <c r="D11" s="6" t="n">
        <v>152</v>
      </c>
      <c r="E11" s="11" t="n">
        <v>794.5</v>
      </c>
      <c r="F11" s="4" t="inlineStr">
        <is>
          <t xml:space="preserve"> </t>
        </is>
      </c>
      <c r="G11" s="12" t="n">
        <v>76.5</v>
      </c>
      <c r="H11" s="6" t="n">
        <v>146</v>
      </c>
      <c r="I11" s="11" t="n">
        <v>785.5</v>
      </c>
      <c r="J11" s="4" t="inlineStr">
        <is>
          <t xml:space="preserve"> </t>
        </is>
      </c>
    </row>
    <row r="12">
      <c r="A12" s="4" t="inlineStr">
        <is>
          <t>Australian Intercompany Loan | Intercompany Loan Payable | 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hedged loan</t>
        </is>
      </c>
      <c r="B14" s="4" t="inlineStr">
        <is>
          <t xml:space="preserve"> </t>
        </is>
      </c>
      <c r="C14" s="4" t="inlineStr">
        <is>
          <t xml:space="preserve"> </t>
        </is>
      </c>
      <c r="D14" s="13" t="n">
        <v>153.5</v>
      </c>
      <c r="E14" s="4" t="inlineStr">
        <is>
          <t xml:space="preserve"> </t>
        </is>
      </c>
      <c r="F14" s="4" t="inlineStr">
        <is>
          <t xml:space="preserve"> </t>
        </is>
      </c>
      <c r="G14" s="4" t="inlineStr">
        <is>
          <t xml:space="preserve"> </t>
        </is>
      </c>
      <c r="H14" s="13" t="n">
        <v>153.5</v>
      </c>
      <c r="I14" s="4" t="inlineStr">
        <is>
          <t xml:space="preserve"> </t>
        </is>
      </c>
      <c r="J14" s="4" t="inlineStr">
        <is>
          <t xml:space="preserve"> </t>
        </is>
      </c>
    </row>
    <row r="15">
      <c r="A15" s="4" t="inlineStr">
        <is>
          <t>New Zealand Intercompany Loan | Intercompany Loan Payable |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hedged loan</t>
        </is>
      </c>
      <c r="B17" s="4" t="inlineStr">
        <is>
          <t xml:space="preserve"> </t>
        </is>
      </c>
      <c r="C17" s="4" t="inlineStr">
        <is>
          <t xml:space="preserve"> </t>
        </is>
      </c>
      <c r="D17" s="4" t="inlineStr">
        <is>
          <t xml:space="preserve"> </t>
        </is>
      </c>
      <c r="E17" s="4" t="inlineStr">
        <is>
          <t xml:space="preserve"> </t>
        </is>
      </c>
      <c r="F17" s="13" t="n">
        <v>37.5</v>
      </c>
      <c r="G17" s="4" t="inlineStr">
        <is>
          <t xml:space="preserve"> </t>
        </is>
      </c>
      <c r="H17" s="4" t="inlineStr">
        <is>
          <t xml:space="preserve"> </t>
        </is>
      </c>
      <c r="I17" s="4" t="inlineStr">
        <is>
          <t xml:space="preserve"> </t>
        </is>
      </c>
      <c r="J17" s="13" t="n">
        <v>37.5</v>
      </c>
    </row>
    <row r="18">
      <c r="A18" s="4" t="inlineStr">
        <is>
          <t>2020 Senior Unsecured Revolving Credit Facility | Credit Facility | Interest rate swap assets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to be reclassified in next twelve months</t>
        </is>
      </c>
      <c r="B20" s="6" t="n">
        <v>2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F1"/>
    <mergeCell ref="G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Interest Rate Swaps Outstanding (Details) - Interest rate swap assets - Designated derivatives $ in Thousands, $ in Thousands</t>
        </is>
      </c>
      <c r="B1" s="2" t="inlineStr">
        <is>
          <t>Mar. 31, 2023 USD ($)</t>
        </is>
      </c>
      <c r="C1" s="2" t="inlineStr">
        <is>
          <t>Mar. 31, 2023 CAD ($)</t>
        </is>
      </c>
      <c r="D1" s="2" t="inlineStr">
        <is>
          <t>Dec. 31, 2022 USD ($)</t>
        </is>
      </c>
      <c r="E1" s="2" t="inlineStr">
        <is>
          <t>Dec. 31, 2022 CA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air Value</t>
        </is>
      </c>
      <c r="B3" s="6" t="n">
        <v>2893</v>
      </c>
      <c r="C3" s="4" t="inlineStr">
        <is>
          <t xml:space="preserve"> </t>
        </is>
      </c>
      <c r="D3" s="6" t="n">
        <v>15572</v>
      </c>
      <c r="E3" s="4" t="inlineStr">
        <is>
          <t xml:space="preserve"> </t>
        </is>
      </c>
    </row>
    <row r="4">
      <c r="A4" s="4" t="inlineStr">
        <is>
          <t>Interest Rate Agreement Maturing December 29 2023</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ational amount</t>
        </is>
      </c>
      <c r="B6" s="6" t="n">
        <v>200000</v>
      </c>
      <c r="C6" s="4" t="inlineStr">
        <is>
          <t xml:space="preserve"> </t>
        </is>
      </c>
      <c r="D6" s="4" t="inlineStr">
        <is>
          <t xml:space="preserve"> </t>
        </is>
      </c>
      <c r="E6" s="4" t="inlineStr">
        <is>
          <t xml:space="preserve"> </t>
        </is>
      </c>
    </row>
    <row r="7">
      <c r="A7" s="4" t="inlineStr">
        <is>
          <t>Fixed Base Interest Rate Swap</t>
        </is>
      </c>
      <c r="B7" s="8" t="n">
        <v>0.0365</v>
      </c>
      <c r="C7" s="8" t="n">
        <v>0.0365</v>
      </c>
      <c r="D7" s="4" t="inlineStr">
        <is>
          <t xml:space="preserve"> </t>
        </is>
      </c>
      <c r="E7" s="4" t="inlineStr">
        <is>
          <t xml:space="preserve"> </t>
        </is>
      </c>
    </row>
    <row r="8">
      <c r="A8" s="4" t="inlineStr">
        <is>
          <t>Fair Value</t>
        </is>
      </c>
      <c r="B8" s="6" t="n">
        <v>1609</v>
      </c>
      <c r="C8" s="4" t="inlineStr">
        <is>
          <t xml:space="preserve"> </t>
        </is>
      </c>
      <c r="D8" s="5" t="n">
        <v>2240</v>
      </c>
      <c r="E8" s="4" t="inlineStr">
        <is>
          <t xml:space="preserve"> </t>
        </is>
      </c>
    </row>
    <row r="9">
      <c r="A9" s="4" t="inlineStr">
        <is>
          <t>Interest Rate Swap Agreement 1 Maturing July 30 2027</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ational amount</t>
        </is>
      </c>
      <c r="B11" s="6" t="n">
        <v>200000</v>
      </c>
      <c r="C11" s="4" t="inlineStr">
        <is>
          <t xml:space="preserve"> </t>
        </is>
      </c>
      <c r="D11" s="4" t="inlineStr">
        <is>
          <t xml:space="preserve"> </t>
        </is>
      </c>
      <c r="E11" s="4" t="inlineStr">
        <is>
          <t xml:space="preserve"> </t>
        </is>
      </c>
    </row>
    <row r="12">
      <c r="A12" s="4" t="inlineStr">
        <is>
          <t>Fixed Base Interest Rate Swap</t>
        </is>
      </c>
      <c r="B12" s="8" t="n">
        <v>0.0305</v>
      </c>
      <c r="C12" s="8" t="n">
        <v>0.0305</v>
      </c>
      <c r="D12" s="4" t="inlineStr">
        <is>
          <t xml:space="preserve"> </t>
        </is>
      </c>
      <c r="E12" s="4" t="inlineStr">
        <is>
          <t xml:space="preserve"> </t>
        </is>
      </c>
    </row>
    <row r="13">
      <c r="A13" s="4" t="inlineStr">
        <is>
          <t>Fair Value</t>
        </is>
      </c>
      <c r="B13" s="6" t="n">
        <v>206</v>
      </c>
      <c r="C13" s="4" t="inlineStr">
        <is>
          <t xml:space="preserve"> </t>
        </is>
      </c>
      <c r="D13" s="5" t="n">
        <v>2328</v>
      </c>
      <c r="E13" s="4" t="inlineStr">
        <is>
          <t xml:space="preserve"> </t>
        </is>
      </c>
    </row>
    <row r="14">
      <c r="A14" s="4" t="inlineStr">
        <is>
          <t>Interest Rate Swap Agreement 2 Maturing July 30 2027</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ational amount</t>
        </is>
      </c>
      <c r="B16" s="6" t="n">
        <v>175000</v>
      </c>
      <c r="C16" s="4" t="inlineStr">
        <is>
          <t xml:space="preserve"> </t>
        </is>
      </c>
      <c r="D16" s="4" t="inlineStr">
        <is>
          <t xml:space="preserve"> </t>
        </is>
      </c>
      <c r="E16" s="4" t="inlineStr">
        <is>
          <t xml:space="preserve"> </t>
        </is>
      </c>
    </row>
    <row r="17">
      <c r="A17" s="4" t="inlineStr">
        <is>
          <t>Fixed Base Interest Rate Swap</t>
        </is>
      </c>
      <c r="B17" s="8" t="n">
        <v>0.0347</v>
      </c>
      <c r="C17" s="8" t="n">
        <v>0.0347</v>
      </c>
      <c r="D17" s="4" t="inlineStr">
        <is>
          <t xml:space="preserve"> </t>
        </is>
      </c>
      <c r="E17" s="4" t="inlineStr">
        <is>
          <t xml:space="preserve"> </t>
        </is>
      </c>
    </row>
    <row r="18">
      <c r="A18" s="4" t="inlineStr">
        <is>
          <t>Fair Value</t>
        </is>
      </c>
      <c r="B18" s="6" t="n">
        <v>-530</v>
      </c>
      <c r="C18" s="4" t="inlineStr">
        <is>
          <t xml:space="preserve"> </t>
        </is>
      </c>
      <c r="D18" s="5" t="n">
        <v>2020</v>
      </c>
      <c r="E18" s="4" t="inlineStr">
        <is>
          <t xml:space="preserve"> </t>
        </is>
      </c>
    </row>
    <row r="19">
      <c r="A19" s="4" t="inlineStr">
        <is>
          <t>Interest Rate Swap Agreement 1 Maturing December 31 2027</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ational amount</t>
        </is>
      </c>
      <c r="B21" s="6" t="n">
        <v>270000</v>
      </c>
      <c r="C21" s="4" t="inlineStr">
        <is>
          <t xml:space="preserve"> </t>
        </is>
      </c>
      <c r="D21" s="4" t="inlineStr">
        <is>
          <t xml:space="preserve"> </t>
        </is>
      </c>
      <c r="E21" s="4" t="inlineStr">
        <is>
          <t xml:space="preserve"> </t>
        </is>
      </c>
    </row>
    <row r="22">
      <c r="A22" s="4" t="inlineStr">
        <is>
          <t>Fixed Base Interest Rate Swap</t>
        </is>
      </c>
      <c r="B22" s="8" t="n">
        <v>0.0305</v>
      </c>
      <c r="C22" s="8" t="n">
        <v>0.0305</v>
      </c>
      <c r="D22" s="4" t="inlineStr">
        <is>
          <t xml:space="preserve"> </t>
        </is>
      </c>
      <c r="E22" s="4" t="inlineStr">
        <is>
          <t xml:space="preserve"> </t>
        </is>
      </c>
    </row>
    <row r="23">
      <c r="A23" s="4" t="inlineStr">
        <is>
          <t>Fair Value</t>
        </is>
      </c>
      <c r="B23" s="6" t="n">
        <v>3513</v>
      </c>
      <c r="C23" s="4" t="inlineStr">
        <is>
          <t xml:space="preserve"> </t>
        </is>
      </c>
      <c r="D23" s="6" t="n">
        <v>8034</v>
      </c>
      <c r="E23" s="4" t="inlineStr">
        <is>
          <t xml:space="preserve"> </t>
        </is>
      </c>
    </row>
    <row r="24">
      <c r="A24" s="4" t="inlineStr">
        <is>
          <t>Interest Rate Swap Agreement 2 Maturing December 31 2027</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ational amount</t>
        </is>
      </c>
      <c r="B26" s="4" t="inlineStr">
        <is>
          <t xml:space="preserve"> </t>
        </is>
      </c>
      <c r="C26" s="6" t="n">
        <v>250000</v>
      </c>
      <c r="D26" s="4" t="inlineStr">
        <is>
          <t xml:space="preserve"> </t>
        </is>
      </c>
      <c r="E26" s="4" t="inlineStr">
        <is>
          <t xml:space="preserve"> </t>
        </is>
      </c>
    </row>
    <row r="27">
      <c r="A27" s="4" t="inlineStr">
        <is>
          <t>Fixed Base Interest Rate Swap</t>
        </is>
      </c>
      <c r="B27" s="8" t="n">
        <v>0.0359</v>
      </c>
      <c r="C27" s="8" t="n">
        <v>0.0359</v>
      </c>
      <c r="D27" s="4" t="inlineStr">
        <is>
          <t xml:space="preserve"> </t>
        </is>
      </c>
      <c r="E27" s="4" t="inlineStr">
        <is>
          <t xml:space="preserve"> </t>
        </is>
      </c>
    </row>
    <row r="28">
      <c r="A28" s="4" t="inlineStr">
        <is>
          <t>Fair Value</t>
        </is>
      </c>
      <c r="B28" s="4" t="inlineStr">
        <is>
          <t xml:space="preserve"> </t>
        </is>
      </c>
      <c r="C28" s="6" t="n">
        <v>-1905</v>
      </c>
      <c r="D28" s="4" t="inlineStr">
        <is>
          <t xml:space="preserve"> </t>
        </is>
      </c>
      <c r="E28" s="6" t="n">
        <v>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14867</v>
      </c>
      <c r="C3" s="6" t="n">
        <v>23520</v>
      </c>
    </row>
    <row r="4">
      <c r="A4" s="4" t="inlineStr">
        <is>
          <t>Derivative Liabilities</t>
        </is>
      </c>
      <c r="B4" s="6" t="n">
        <v>2435</v>
      </c>
      <c r="C4" s="6" t="n">
        <v>0</v>
      </c>
    </row>
    <row r="5">
      <c r="A5" s="4" t="inlineStr">
        <is>
          <t>Derivative Asset, Statement of Financial Position [Extensible Enumeration]</t>
        </is>
      </c>
      <c r="B5" s="4" t="inlineStr">
        <is>
          <t>Other assets</t>
        </is>
      </c>
      <c r="C5" s="4" t="inlineStr">
        <is>
          <t>Other assets</t>
        </is>
      </c>
    </row>
    <row r="6">
      <c r="A6" s="4" t="inlineStr">
        <is>
          <t>Interest rate swap assets | Level 2 | Fair Value, Recurr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5328</v>
      </c>
      <c r="C8" s="6" t="n">
        <v>15572</v>
      </c>
    </row>
    <row r="9">
      <c r="A9" s="4" t="inlineStr">
        <is>
          <t>Derivative Liabilities</t>
        </is>
      </c>
      <c r="B9" s="5" t="n">
        <v>2435</v>
      </c>
      <c r="C9" s="5" t="n">
        <v>0</v>
      </c>
    </row>
    <row r="10">
      <c r="A10" s="4" t="inlineStr">
        <is>
          <t>Designated derivatives | Foreign exchang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5" t="n">
        <v>9539</v>
      </c>
      <c r="C12" s="5" t="n">
        <v>7948</v>
      </c>
    </row>
    <row r="13">
      <c r="A13" s="4" t="inlineStr">
        <is>
          <t>Derivative Liabilities</t>
        </is>
      </c>
      <c r="B13" s="5" t="n">
        <v>0</v>
      </c>
      <c r="C13" s="5" t="n">
        <v>0</v>
      </c>
    </row>
    <row r="14">
      <c r="A14" s="4" t="inlineStr">
        <is>
          <t>Designated derivatives | Interest rate swap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5328</v>
      </c>
      <c r="C16" s="5" t="n">
        <v>15572</v>
      </c>
    </row>
    <row r="17">
      <c r="A17" s="4" t="inlineStr">
        <is>
          <t>Derivative Liabilities</t>
        </is>
      </c>
      <c r="B17" s="6" t="n">
        <v>2435</v>
      </c>
      <c r="C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676489</v>
      </c>
      <c r="C4" s="6" t="n">
        <v>705695</v>
      </c>
    </row>
    <row r="5">
      <c r="A5" s="3" t="inlineStr">
        <is>
          <t>Operating expenses:</t>
        </is>
      </c>
      <c r="B5" s="4" t="inlineStr">
        <is>
          <t xml:space="preserve"> </t>
        </is>
      </c>
      <c r="C5" s="4" t="inlineStr">
        <is>
          <t xml:space="preserve"> </t>
        </is>
      </c>
    </row>
    <row r="6">
      <c r="A6" s="4" t="inlineStr">
        <is>
          <t>Depreciation and amortization</t>
        </is>
      </c>
      <c r="B6" s="5" t="n">
        <v>85024</v>
      </c>
      <c r="C6" s="5" t="n">
        <v>82620</v>
      </c>
    </row>
    <row r="7">
      <c r="A7" s="4" t="inlineStr">
        <is>
          <t>Selling, general and administrative</t>
        </is>
      </c>
      <c r="B7" s="5" t="n">
        <v>62855</v>
      </c>
      <c r="C7" s="5" t="n">
        <v>57602</v>
      </c>
    </row>
    <row r="8">
      <c r="A8" s="4" t="inlineStr">
        <is>
          <t>Acquisition, litigation and other, net</t>
        </is>
      </c>
      <c r="B8" s="5" t="n">
        <v>7147</v>
      </c>
      <c r="C8" s="5" t="n">
        <v>10075</v>
      </c>
    </row>
    <row r="9">
      <c r="A9" s="4" t="inlineStr">
        <is>
          <t>Loss from sale of real estate</t>
        </is>
      </c>
      <c r="B9" s="5" t="n">
        <v>191</v>
      </c>
      <c r="C9" s="5" t="n">
        <v>0</v>
      </c>
    </row>
    <row r="10">
      <c r="A10" s="4" t="inlineStr">
        <is>
          <t>Total operating expenses</t>
        </is>
      </c>
      <c r="B10" s="5" t="n">
        <v>644140</v>
      </c>
      <c r="C10" s="5" t="n">
        <v>697704</v>
      </c>
    </row>
    <row r="11">
      <c r="A11" s="4" t="inlineStr">
        <is>
          <t>Operating income</t>
        </is>
      </c>
      <c r="B11" s="5" t="n">
        <v>32349</v>
      </c>
      <c r="C11" s="5" t="n">
        <v>7991</v>
      </c>
    </row>
    <row r="12">
      <c r="A12" s="3" t="inlineStr">
        <is>
          <t>Other expense, net:</t>
        </is>
      </c>
      <c r="B12" s="4" t="inlineStr">
        <is>
          <t xml:space="preserve"> </t>
        </is>
      </c>
      <c r="C12" s="4" t="inlineStr">
        <is>
          <t xml:space="preserve"> </t>
        </is>
      </c>
    </row>
    <row r="13">
      <c r="A13" s="4" t="inlineStr">
        <is>
          <t>Interest expense</t>
        </is>
      </c>
      <c r="B13" s="5" t="n">
        <v>-34423</v>
      </c>
      <c r="C13" s="5" t="n">
        <v>-25773</v>
      </c>
    </row>
    <row r="14">
      <c r="A14" s="4" t="inlineStr">
        <is>
          <t>Loss on debt extinguishment, modifications and termination of derivative instruments</t>
        </is>
      </c>
      <c r="B14" s="5" t="n">
        <v>-545</v>
      </c>
      <c r="C14" s="5" t="n">
        <v>-616</v>
      </c>
    </row>
    <row r="15">
      <c r="A15" s="4" t="inlineStr">
        <is>
          <t>Other income, net</t>
        </is>
      </c>
      <c r="B15" s="5" t="n">
        <v>1433</v>
      </c>
      <c r="C15" s="5" t="n">
        <v>2357</v>
      </c>
    </row>
    <row r="16">
      <c r="A16" s="4" t="inlineStr">
        <is>
          <t>Loss from investments in partially owned entities</t>
        </is>
      </c>
      <c r="B16" s="5" t="n">
        <v>-3029</v>
      </c>
      <c r="C16" s="5" t="n">
        <v>-2112</v>
      </c>
    </row>
    <row r="17">
      <c r="A17" s="4" t="inlineStr">
        <is>
          <t>Loss before income taxes</t>
        </is>
      </c>
      <c r="B17" s="5" t="n">
        <v>-4215</v>
      </c>
      <c r="C17" s="5" t="n">
        <v>-18153</v>
      </c>
    </row>
    <row r="18">
      <c r="A18" s="3" t="inlineStr">
        <is>
          <t>Income tax (expense) benefit:</t>
        </is>
      </c>
      <c r="B18" s="4" t="inlineStr">
        <is>
          <t xml:space="preserve"> </t>
        </is>
      </c>
      <c r="C18" s="4" t="inlineStr">
        <is>
          <t xml:space="preserve"> </t>
        </is>
      </c>
    </row>
    <row r="19">
      <c r="A19" s="4" t="inlineStr">
        <is>
          <t>Current</t>
        </is>
      </c>
      <c r="B19" s="5" t="n">
        <v>-1977</v>
      </c>
      <c r="C19" s="5" t="n">
        <v>-1181</v>
      </c>
    </row>
    <row r="20">
      <c r="A20" s="4" t="inlineStr">
        <is>
          <t>Deferred</t>
        </is>
      </c>
      <c r="B20" s="5" t="n">
        <v>3621</v>
      </c>
      <c r="C20" s="5" t="n">
        <v>1889</v>
      </c>
    </row>
    <row r="21">
      <c r="A21" s="4" t="inlineStr">
        <is>
          <t>Total income tax benefit</t>
        </is>
      </c>
      <c r="B21" s="5" t="n">
        <v>1644</v>
      </c>
      <c r="C21" s="5" t="n">
        <v>708</v>
      </c>
    </row>
    <row r="22">
      <c r="A22" s="4" t="inlineStr">
        <is>
          <t>Net loss</t>
        </is>
      </c>
      <c r="B22" s="5" t="n">
        <v>-2571</v>
      </c>
      <c r="C22" s="5" t="n">
        <v>-17445</v>
      </c>
    </row>
    <row r="23">
      <c r="A23" s="4" t="inlineStr">
        <is>
          <t>Net loss attributable to noncontrolling interests</t>
        </is>
      </c>
      <c r="B23" s="5" t="n">
        <v>-9</v>
      </c>
      <c r="C23" s="5" t="n">
        <v>-38</v>
      </c>
    </row>
    <row r="24">
      <c r="A24" s="4" t="inlineStr">
        <is>
          <t>Net loss attributable to Americold Realty Trust, Inc.</t>
        </is>
      </c>
      <c r="B24" s="6" t="n">
        <v>-2562</v>
      </c>
      <c r="C24" s="6" t="n">
        <v>-17407</v>
      </c>
    </row>
    <row r="25">
      <c r="A25" s="4" t="inlineStr">
        <is>
          <t>Weighted average common stock outstanding – basic (in shares)</t>
        </is>
      </c>
      <c r="B25" s="5" t="n">
        <v>270230</v>
      </c>
      <c r="C25" s="5" t="n">
        <v>269164</v>
      </c>
    </row>
    <row r="26">
      <c r="A26" s="4" t="inlineStr">
        <is>
          <t>Weighted average common stock outstanding – diluted (in shares)</t>
        </is>
      </c>
      <c r="B26" s="5" t="n">
        <v>270230</v>
      </c>
      <c r="C26" s="5" t="n">
        <v>269164</v>
      </c>
    </row>
    <row r="27">
      <c r="A27" s="4" t="inlineStr">
        <is>
          <t>Net loss per common share - basic (in USD per share)</t>
        </is>
      </c>
      <c r="B27" s="7" t="n">
        <v>-0.01</v>
      </c>
      <c r="C27" s="7" t="n">
        <v>-0.06</v>
      </c>
    </row>
    <row r="28">
      <c r="A28" s="4" t="inlineStr">
        <is>
          <t>Net loss per common share - diluted (in USD per share)</t>
        </is>
      </c>
      <c r="B28" s="7" t="n">
        <v>-0.01</v>
      </c>
      <c r="C28" s="7" t="n">
        <v>-0.06</v>
      </c>
    </row>
    <row r="29">
      <c r="A29" s="4" t="inlineStr">
        <is>
          <t>Rent, storage and warehouse service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Cost of operations</t>
        </is>
      </c>
      <c r="B31" s="6" t="n">
        <v>420225</v>
      </c>
      <c r="C31" s="6" t="n">
        <v>394667</v>
      </c>
    </row>
    <row r="32">
      <c r="A32" s="4" t="inlineStr">
        <is>
          <t>Transportation services</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Cost of operations</t>
        </is>
      </c>
      <c r="B34" s="5" t="n">
        <v>56418</v>
      </c>
      <c r="C34" s="5" t="n">
        <v>70381</v>
      </c>
    </row>
    <row r="35">
      <c r="A35" s="4" t="inlineStr">
        <is>
          <t>Third-party managed services</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Cost of operations</t>
        </is>
      </c>
      <c r="B37" s="5" t="n">
        <v>12280</v>
      </c>
      <c r="C37" s="5" t="n">
        <v>82359</v>
      </c>
    </row>
    <row r="38">
      <c r="A38" s="4" t="inlineStr">
        <is>
          <t>Operating Segment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676489</v>
      </c>
      <c r="C40" s="5" t="n">
        <v>705695</v>
      </c>
    </row>
    <row r="41">
      <c r="A41" s="4" t="inlineStr">
        <is>
          <t>Operating Segments | Rent, storage and warehouse servic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595052</v>
      </c>
      <c r="C43" s="5" t="n">
        <v>540925</v>
      </c>
    </row>
    <row r="44">
      <c r="A44" s="4" t="inlineStr">
        <is>
          <t>Operating Segments | Transportation servic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68078</v>
      </c>
      <c r="C46" s="5" t="n">
        <v>78910</v>
      </c>
    </row>
    <row r="47">
      <c r="A47" s="4" t="inlineStr">
        <is>
          <t>Operating Segments | Third-party managed servic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13359</v>
      </c>
      <c r="C49" s="6" t="n">
        <v>858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or (Loss) Recognized in Other Comprehensive Income on Derivative</t>
        </is>
      </c>
      <c r="B4" s="6" t="n">
        <v>-8564</v>
      </c>
      <c r="C4" s="6" t="n">
        <v>-4325</v>
      </c>
    </row>
    <row r="5">
      <c r="A5" s="4" t="inlineStr">
        <is>
          <t>Amount of Gain or (Loss) Reclassified from Accumulated Other Comprehensive Income into Income</t>
        </is>
      </c>
      <c r="B5" s="5" t="n">
        <v>4000</v>
      </c>
      <c r="C5" s="5" t="n">
        <v>-4476</v>
      </c>
    </row>
    <row r="6">
      <c r="A6" s="4" t="inlineStr">
        <is>
          <t>Interest rate contracts | Interest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or (Loss) Recognized in Other Comprehensive Income on Derivative</t>
        </is>
      </c>
      <c r="B8" s="5" t="n">
        <v>-10247</v>
      </c>
      <c r="C8" s="5" t="n">
        <v>0</v>
      </c>
    </row>
    <row r="9">
      <c r="A9" s="4" t="inlineStr">
        <is>
          <t>Amount of Gain or (Loss) Reclassified from Accumulated Other Comprehensive Income into Income</t>
        </is>
      </c>
      <c r="B9" s="5" t="n">
        <v>2432</v>
      </c>
      <c r="C9" s="5" t="n">
        <v>0</v>
      </c>
    </row>
    <row r="10">
      <c r="A10" s="4" t="inlineStr">
        <is>
          <t>Interest rate contracts | Loss on debt extinguishment, modifications and termination of derivative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or (Loss) Recognized in Other Comprehensive Income on Derivative</t>
        </is>
      </c>
      <c r="B12" s="5" t="n">
        <v>0</v>
      </c>
      <c r="C12" s="5" t="n">
        <v>0</v>
      </c>
    </row>
    <row r="13">
      <c r="A13" s="4" t="inlineStr">
        <is>
          <t>Amount of Gain or (Loss) Reclassified from Accumulated Other Comprehensive Income into Income</t>
        </is>
      </c>
      <c r="B13" s="5" t="n">
        <v>-620</v>
      </c>
      <c r="C13" s="5" t="n">
        <v>-627</v>
      </c>
    </row>
    <row r="14">
      <c r="A14" s="4" t="inlineStr">
        <is>
          <t>Foreign exchange contracts | Interest expens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of Gain or (Loss) Recognized in Other Comprehensive Income on Derivative</t>
        </is>
      </c>
      <c r="B16" s="5" t="n">
        <v>0</v>
      </c>
      <c r="C16" s="5" t="n">
        <v>0</v>
      </c>
    </row>
    <row r="17">
      <c r="A17" s="4" t="inlineStr">
        <is>
          <t>Amount of Gain or (Loss) Reclassified from Accumulated Other Comprehensive Income into Income</t>
        </is>
      </c>
      <c r="B17" s="5" t="n">
        <v>92</v>
      </c>
      <c r="C17" s="5" t="n">
        <v>2</v>
      </c>
    </row>
    <row r="18">
      <c r="A18" s="4" t="inlineStr">
        <is>
          <t>Foreign exchange contracts | Foreign currency exchange loss, ne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mount of Gain or (Loss) Recognized in Other Comprehensive Income on Derivative</t>
        </is>
      </c>
      <c r="B20" s="5" t="n">
        <v>1683</v>
      </c>
      <c r="C20" s="5" t="n">
        <v>-4325</v>
      </c>
    </row>
    <row r="21">
      <c r="A21" s="4" t="inlineStr">
        <is>
          <t>Amount of Gain or (Loss) Reclassified from Accumulated Other Comprehensive Income into Income</t>
        </is>
      </c>
      <c r="B21" s="6" t="n">
        <v>2096</v>
      </c>
      <c r="C21" s="6" t="n">
        <v>-38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Assets and Liabilities (Details) - USD ($)</t>
        </is>
      </c>
      <c r="B1" s="2" t="inlineStr">
        <is>
          <t>Mar. 31, 2023</t>
        </is>
      </c>
      <c r="C1" s="2" t="inlineStr">
        <is>
          <t>Dec. 31, 2022</t>
        </is>
      </c>
    </row>
    <row r="2">
      <c r="A2" s="3" t="inlineStr">
        <is>
          <t>Offsetting of Derivative Assets</t>
        </is>
      </c>
      <c r="B2" s="4" t="inlineStr">
        <is>
          <t xml:space="preserve"> </t>
        </is>
      </c>
      <c r="C2" s="4" t="inlineStr">
        <is>
          <t xml:space="preserve"> </t>
        </is>
      </c>
    </row>
    <row r="3">
      <c r="A3" s="4" t="inlineStr">
        <is>
          <t>Gross Amounts of Recognized Assets</t>
        </is>
      </c>
      <c r="B3" s="6" t="n">
        <v>14867000</v>
      </c>
      <c r="C3" s="4" t="inlineStr">
        <is>
          <t xml:space="preserve"> </t>
        </is>
      </c>
    </row>
    <row r="4">
      <c r="A4" s="4" t="inlineStr">
        <is>
          <t>Gross Amounts Offset in the Consolidated Balance Sheet</t>
        </is>
      </c>
      <c r="B4" s="5" t="n">
        <v>0</v>
      </c>
      <c r="C4" s="4" t="inlineStr">
        <is>
          <t xml:space="preserve"> </t>
        </is>
      </c>
    </row>
    <row r="5">
      <c r="A5" s="4" t="inlineStr">
        <is>
          <t>Net Amounts of Assets Presented in the Consolidated Balance Sheet</t>
        </is>
      </c>
      <c r="B5" s="5" t="n">
        <v>14867000</v>
      </c>
      <c r="C5" s="6" t="n">
        <v>23520000</v>
      </c>
    </row>
    <row r="6">
      <c r="A6" s="4" t="inlineStr">
        <is>
          <t>Financial Instruments</t>
        </is>
      </c>
      <c r="B6" s="5" t="n">
        <v>-1343000</v>
      </c>
      <c r="C6" s="4" t="inlineStr">
        <is>
          <t xml:space="preserve"> </t>
        </is>
      </c>
    </row>
    <row r="7">
      <c r="A7" s="4" t="inlineStr">
        <is>
          <t>Cash Collateral Received</t>
        </is>
      </c>
      <c r="B7" s="5" t="n">
        <v>0</v>
      </c>
      <c r="C7" s="4" t="inlineStr">
        <is>
          <t xml:space="preserve"> </t>
        </is>
      </c>
    </row>
    <row r="8">
      <c r="A8" s="4" t="inlineStr">
        <is>
          <t>Net Amount</t>
        </is>
      </c>
      <c r="B8" s="5" t="n">
        <v>13524000</v>
      </c>
      <c r="C8" s="4" t="inlineStr">
        <is>
          <t xml:space="preserve"> </t>
        </is>
      </c>
    </row>
    <row r="9">
      <c r="A9" s="3" t="inlineStr">
        <is>
          <t>Offsetting of Derivative Liabilities</t>
        </is>
      </c>
      <c r="B9" s="4" t="inlineStr">
        <is>
          <t xml:space="preserve"> </t>
        </is>
      </c>
      <c r="C9" s="4" t="inlineStr">
        <is>
          <t xml:space="preserve"> </t>
        </is>
      </c>
    </row>
    <row r="10">
      <c r="A10" s="4" t="inlineStr">
        <is>
          <t>Gross Amounts of Recognized Liabilities</t>
        </is>
      </c>
      <c r="B10" s="5" t="n">
        <v>-2435000</v>
      </c>
      <c r="C10" s="4" t="inlineStr">
        <is>
          <t xml:space="preserve"> </t>
        </is>
      </c>
    </row>
    <row r="11">
      <c r="A11" s="4" t="inlineStr">
        <is>
          <t>Gross Amounts Offset in the Consolidated Balance Sheet</t>
        </is>
      </c>
      <c r="B11" s="5" t="n">
        <v>0</v>
      </c>
      <c r="C11" s="4" t="inlineStr">
        <is>
          <t xml:space="preserve"> </t>
        </is>
      </c>
    </row>
    <row r="12">
      <c r="A12" s="4" t="inlineStr">
        <is>
          <t>Net Amounts of Liabilities Presented in the Consolidated Balance Sheet</t>
        </is>
      </c>
      <c r="B12" s="5" t="n">
        <v>2435000</v>
      </c>
      <c r="C12" s="5" t="n">
        <v>0</v>
      </c>
    </row>
    <row r="13">
      <c r="A13" s="4" t="inlineStr">
        <is>
          <t>Financial Instruments</t>
        </is>
      </c>
      <c r="B13" s="5" t="n">
        <v>1343000</v>
      </c>
      <c r="C13" s="4" t="inlineStr">
        <is>
          <t xml:space="preserve"> </t>
        </is>
      </c>
    </row>
    <row r="14">
      <c r="A14" s="4" t="inlineStr">
        <is>
          <t>Cash Collateral Received</t>
        </is>
      </c>
      <c r="B14" s="5" t="n">
        <v>0</v>
      </c>
      <c r="C14" s="4" t="inlineStr">
        <is>
          <t xml:space="preserve"> </t>
        </is>
      </c>
    </row>
    <row r="15">
      <c r="A15" s="4" t="inlineStr">
        <is>
          <t>Net Amount</t>
        </is>
      </c>
      <c r="B15" s="6" t="n">
        <v>1092000</v>
      </c>
      <c r="C15" s="4" t="inlineStr">
        <is>
          <t xml:space="preserve"> </t>
        </is>
      </c>
    </row>
    <row r="16">
      <c r="A16" s="4" t="inlineStr">
        <is>
          <t>Derivative Liability, Not Subject to Master Netting Arrangement</t>
        </is>
      </c>
      <c r="B16" s="4" t="inlineStr">
        <is>
          <t xml:space="preserve"> </t>
        </is>
      </c>
      <c r="C16" s="5" t="n">
        <v>0</v>
      </c>
    </row>
    <row r="17">
      <c r="A17" s="4" t="inlineStr">
        <is>
          <t>Derivative Asset, Not Subject to Master Netting Arrangement</t>
        </is>
      </c>
      <c r="B17" s="4" t="inlineStr">
        <is>
          <t xml:space="preserve"> </t>
        </is>
      </c>
      <c r="C1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Measured at fair value on a recurring basis:</t>
        </is>
      </c>
      <c r="B2" s="4" t="inlineStr">
        <is>
          <t xml:space="preserve"> </t>
        </is>
      </c>
      <c r="C2" s="4" t="inlineStr">
        <is>
          <t xml:space="preserve"> </t>
        </is>
      </c>
    </row>
    <row r="3">
      <c r="A3" s="4" t="inlineStr">
        <is>
          <t>Interest rate swap assets</t>
        </is>
      </c>
      <c r="B3" s="6" t="n">
        <v>14867</v>
      </c>
      <c r="C3" s="6" t="n">
        <v>23520</v>
      </c>
    </row>
    <row r="4">
      <c r="A4" s="4" t="inlineStr">
        <is>
          <t>Derivative Asset, Statement of Financial Position [Extensible Enumeration]</t>
        </is>
      </c>
      <c r="B4" s="4" t="inlineStr">
        <is>
          <t>Other assets</t>
        </is>
      </c>
      <c r="C4" s="4" t="inlineStr">
        <is>
          <t>Other assets</t>
        </is>
      </c>
    </row>
    <row r="5">
      <c r="A5" s="3" t="inlineStr">
        <is>
          <t>Disclosed at fair value:</t>
        </is>
      </c>
      <c r="B5" s="4" t="inlineStr">
        <is>
          <t xml:space="preserve"> </t>
        </is>
      </c>
      <c r="C5" s="4" t="inlineStr">
        <is>
          <t xml:space="preserve"> </t>
        </is>
      </c>
    </row>
    <row r="6">
      <c r="A6" s="4" t="inlineStr">
        <is>
          <t>Cross-currency swap liability</t>
        </is>
      </c>
      <c r="B6" s="6" t="n">
        <v>2435</v>
      </c>
      <c r="C6" s="6" t="n">
        <v>0</v>
      </c>
    </row>
    <row r="7">
      <c r="A7" s="4" t="inlineStr">
        <is>
          <t>Fair Value, Recurring | Pension | Level 1</t>
        </is>
      </c>
      <c r="B7" s="4" t="inlineStr">
        <is>
          <t xml:space="preserve"> </t>
        </is>
      </c>
      <c r="C7" s="4" t="inlineStr">
        <is>
          <t xml:space="preserve"> </t>
        </is>
      </c>
    </row>
    <row r="8">
      <c r="A8" s="3" t="inlineStr">
        <is>
          <t>Measured at fair value on a recurring basis:</t>
        </is>
      </c>
      <c r="B8" s="4" t="inlineStr">
        <is>
          <t xml:space="preserve"> </t>
        </is>
      </c>
      <c r="C8" s="4" t="inlineStr">
        <is>
          <t xml:space="preserve"> </t>
        </is>
      </c>
    </row>
    <row r="9">
      <c r="A9" s="4" t="inlineStr">
        <is>
          <t>Assets</t>
        </is>
      </c>
      <c r="B9" s="5" t="n">
        <v>10403</v>
      </c>
      <c r="C9" s="5" t="n">
        <v>23489</v>
      </c>
    </row>
    <row r="10">
      <c r="A10" s="4" t="inlineStr">
        <is>
          <t>Fair Value, Recurring | Pension | Level 2</t>
        </is>
      </c>
      <c r="B10" s="4" t="inlineStr">
        <is>
          <t xml:space="preserve"> </t>
        </is>
      </c>
      <c r="C10" s="4" t="inlineStr">
        <is>
          <t xml:space="preserve"> </t>
        </is>
      </c>
    </row>
    <row r="11">
      <c r="A11" s="3" t="inlineStr">
        <is>
          <t>Measured at fair value on a recurring basis:</t>
        </is>
      </c>
      <c r="B11" s="4" t="inlineStr">
        <is>
          <t xml:space="preserve"> </t>
        </is>
      </c>
      <c r="C11" s="4" t="inlineStr">
        <is>
          <t xml:space="preserve"> </t>
        </is>
      </c>
    </row>
    <row r="12">
      <c r="A12" s="4" t="inlineStr">
        <is>
          <t>Assets</t>
        </is>
      </c>
      <c r="B12" s="5" t="n">
        <v>24828</v>
      </c>
      <c r="C12" s="5" t="n">
        <v>11503</v>
      </c>
    </row>
    <row r="13">
      <c r="A13" s="4" t="inlineStr">
        <is>
          <t>Fair Value, Recurring | Interest rate swap assets | Level 2</t>
        </is>
      </c>
      <c r="B13" s="4" t="inlineStr">
        <is>
          <t xml:space="preserve"> </t>
        </is>
      </c>
      <c r="C13" s="4" t="inlineStr">
        <is>
          <t xml:space="preserve"> </t>
        </is>
      </c>
    </row>
    <row r="14">
      <c r="A14" s="3" t="inlineStr">
        <is>
          <t>Measured at fair value on a recurring basis:</t>
        </is>
      </c>
      <c r="B14" s="4" t="inlineStr">
        <is>
          <t xml:space="preserve"> </t>
        </is>
      </c>
      <c r="C14" s="4" t="inlineStr">
        <is>
          <t xml:space="preserve"> </t>
        </is>
      </c>
    </row>
    <row r="15">
      <c r="A15" s="4" t="inlineStr">
        <is>
          <t>Interest rate swap assets</t>
        </is>
      </c>
      <c r="B15" s="5" t="n">
        <v>5328</v>
      </c>
      <c r="C15" s="5" t="n">
        <v>15572</v>
      </c>
    </row>
    <row r="16">
      <c r="A16" s="3" t="inlineStr">
        <is>
          <t>Disclosed at fair value:</t>
        </is>
      </c>
      <c r="B16" s="4" t="inlineStr">
        <is>
          <t xml:space="preserve"> </t>
        </is>
      </c>
      <c r="C16" s="4" t="inlineStr">
        <is>
          <t xml:space="preserve"> </t>
        </is>
      </c>
    </row>
    <row r="17">
      <c r="A17" s="4" t="inlineStr">
        <is>
          <t>Cross-currency swap liability</t>
        </is>
      </c>
      <c r="B17" s="5" t="n">
        <v>2435</v>
      </c>
      <c r="C17" s="5" t="n">
        <v>0</v>
      </c>
    </row>
    <row r="18">
      <c r="A18" s="4" t="inlineStr">
        <is>
          <t>Fair Value, Recurring | Cross currency swap assets | Level 2</t>
        </is>
      </c>
      <c r="B18" s="4" t="inlineStr">
        <is>
          <t xml:space="preserve"> </t>
        </is>
      </c>
      <c r="C18" s="4" t="inlineStr">
        <is>
          <t xml:space="preserve"> </t>
        </is>
      </c>
    </row>
    <row r="19">
      <c r="A19" s="3" t="inlineStr">
        <is>
          <t>Measured at fair value on a recurring basis:</t>
        </is>
      </c>
      <c r="B19" s="4" t="inlineStr">
        <is>
          <t xml:space="preserve"> </t>
        </is>
      </c>
      <c r="C19" s="4" t="inlineStr">
        <is>
          <t xml:space="preserve"> </t>
        </is>
      </c>
    </row>
    <row r="20">
      <c r="A20" s="4" t="inlineStr">
        <is>
          <t>Interest rate swap assets</t>
        </is>
      </c>
      <c r="B20" s="5" t="n">
        <v>9539</v>
      </c>
      <c r="C20" s="5" t="n">
        <v>7948</v>
      </c>
    </row>
    <row r="21">
      <c r="A21" s="4" t="inlineStr">
        <is>
          <t>Fair Value, Nonrecurring | Level 3</t>
        </is>
      </c>
      <c r="B21" s="4" t="inlineStr">
        <is>
          <t xml:space="preserve"> </t>
        </is>
      </c>
      <c r="C21" s="4" t="inlineStr">
        <is>
          <t xml:space="preserve"> </t>
        </is>
      </c>
    </row>
    <row r="22">
      <c r="A22" s="3" t="inlineStr">
        <is>
          <t>Disclosed at fair value:</t>
        </is>
      </c>
      <c r="B22" s="4" t="inlineStr">
        <is>
          <t xml:space="preserve"> </t>
        </is>
      </c>
      <c r="C22" s="4" t="inlineStr">
        <is>
          <t xml:space="preserve"> </t>
        </is>
      </c>
    </row>
    <row r="23">
      <c r="A23" s="4" t="inlineStr">
        <is>
          <t>Senior unsecured notes and term loans</t>
        </is>
      </c>
      <c r="B23" s="6" t="n">
        <v>2966215</v>
      </c>
      <c r="C23" s="6" t="n">
        <v>28295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6970</v>
      </c>
      <c r="C4" s="6" t="n">
        <v>8093</v>
      </c>
      <c r="D4" s="4" t="inlineStr">
        <is>
          <t xml:space="preserve"> </t>
        </is>
      </c>
    </row>
    <row r="5">
      <c r="A5" s="4" t="inlineStr">
        <is>
          <t>Unrecognized stock-based compensation expense</t>
        </is>
      </c>
      <c r="B5" s="6" t="n">
        <v>41600</v>
      </c>
      <c r="C5" s="4" t="inlineStr">
        <is>
          <t xml:space="preserve"> </t>
        </is>
      </c>
      <c r="D5" s="4" t="inlineStr">
        <is>
          <t xml:space="preserve"> </t>
        </is>
      </c>
    </row>
    <row r="6">
      <c r="A6" s="4" t="inlineStr">
        <is>
          <t>Unrecognized stock-based compensation expense, period for recognition</t>
        </is>
      </c>
      <c r="B6" s="4" t="inlineStr">
        <is>
          <t>2 years 3 months 18 days</t>
        </is>
      </c>
      <c r="C6" s="4" t="inlineStr">
        <is>
          <t xml:space="preserve"> </t>
        </is>
      </c>
      <c r="D6" s="4" t="inlineStr">
        <is>
          <t xml:space="preserve"> </t>
        </is>
      </c>
    </row>
    <row r="7">
      <c r="A7" s="4" t="inlineStr">
        <is>
          <t>Selling, General and Administrative Expens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t>
        </is>
      </c>
      <c r="B9" s="6" t="n">
        <v>7000</v>
      </c>
      <c r="C9" s="6" t="n">
        <v>8300</v>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awards granted (in USD per share)</t>
        </is>
      </c>
      <c r="B12" s="7" t="n">
        <v>31.03</v>
      </c>
      <c r="C12" s="4" t="inlineStr">
        <is>
          <t xml:space="preserve"> </t>
        </is>
      </c>
      <c r="D12" s="4" t="inlineStr">
        <is>
          <t xml:space="preserve"> </t>
        </is>
      </c>
    </row>
    <row r="13">
      <c r="A13" s="4" t="inlineStr">
        <is>
          <t>Weighted average grant date fair value, awards vested (in USD per share)</t>
        </is>
      </c>
      <c r="B13" s="14" t="n">
        <v>29.58</v>
      </c>
      <c r="C13" s="4" t="inlineStr">
        <is>
          <t xml:space="preserve"> </t>
        </is>
      </c>
      <c r="D13" s="4" t="inlineStr">
        <is>
          <t xml:space="preserve"> </t>
        </is>
      </c>
    </row>
    <row r="14">
      <c r="A14" s="4" t="inlineStr">
        <is>
          <t>Weighted average grant date fair value, awards forfeited (in USD per share)</t>
        </is>
      </c>
      <c r="B14" s="14" t="n">
        <v>28.16</v>
      </c>
      <c r="C14" s="4" t="inlineStr">
        <is>
          <t xml:space="preserve"> </t>
        </is>
      </c>
      <c r="D14" s="4" t="inlineStr">
        <is>
          <t xml:space="preserve"> </t>
        </is>
      </c>
    </row>
    <row r="15">
      <c r="A15" s="4" t="inlineStr">
        <is>
          <t>Weighted average grant date fair value, non-vested awards (in USD per share)</t>
        </is>
      </c>
      <c r="B15" s="14" t="n">
        <v>29.07</v>
      </c>
      <c r="C15" s="4" t="inlineStr">
        <is>
          <t xml:space="preserve"> </t>
        </is>
      </c>
      <c r="D15" s="7" t="n">
        <v>28.15</v>
      </c>
    </row>
    <row r="16">
      <c r="A16" s="4" t="inlineStr">
        <is>
          <t>OP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grant date fair value, awards granted (in USD per share)</t>
        </is>
      </c>
      <c r="B18" s="14" t="n">
        <v>33.52</v>
      </c>
      <c r="C18" s="4" t="inlineStr">
        <is>
          <t xml:space="preserve"> </t>
        </is>
      </c>
      <c r="D18" s="4" t="inlineStr">
        <is>
          <t xml:space="preserve"> </t>
        </is>
      </c>
    </row>
    <row r="19">
      <c r="A19" s="4" t="inlineStr">
        <is>
          <t>Weighted average grant date fair value, awards vested (in USD per share)</t>
        </is>
      </c>
      <c r="B19" s="14" t="n">
        <v>29.6</v>
      </c>
      <c r="C19" s="4" t="inlineStr">
        <is>
          <t xml:space="preserve"> </t>
        </is>
      </c>
      <c r="D19" s="4" t="inlineStr">
        <is>
          <t xml:space="preserve"> </t>
        </is>
      </c>
    </row>
    <row r="20">
      <c r="A20" s="4" t="inlineStr">
        <is>
          <t>Weighted average grant date fair value, non-vested awards (in USD per share)</t>
        </is>
      </c>
      <c r="B20" s="7" t="n">
        <v>30.61</v>
      </c>
      <c r="C20" s="4" t="inlineStr">
        <is>
          <t xml:space="preserve"> </t>
        </is>
      </c>
      <c r="D20" s="7" t="n">
        <v>29.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Restricted Stock Activity (Details) - USD ($) $ / shares in Units, $ in Millions</t>
        </is>
      </c>
      <c r="B1" s="2" t="inlineStr">
        <is>
          <t>3 Months Ended</t>
        </is>
      </c>
    </row>
    <row r="2">
      <c r="B2" s="2" t="inlineStr">
        <is>
          <t>Mar. 31, 2023</t>
        </is>
      </c>
      <c r="C2" s="2" t="inlineStr">
        <is>
          <t>Mar. 31, 2022</t>
        </is>
      </c>
      <c r="D2" s="2" t="inlineStr">
        <is>
          <t>Dec. 31, 2022</t>
        </is>
      </c>
      <c r="E2" s="2" t="inlineStr">
        <is>
          <t>Dec. 31, 2021</t>
        </is>
      </c>
    </row>
    <row r="3">
      <c r="A3" s="4" t="inlineStr">
        <is>
          <t>Time-Based Restricted Stock Units</t>
        </is>
      </c>
      <c r="B3" s="4" t="inlineStr">
        <is>
          <t xml:space="preserve"> </t>
        </is>
      </c>
      <c r="C3" s="4" t="inlineStr">
        <is>
          <t xml:space="preserve"> </t>
        </is>
      </c>
      <c r="D3" s="4" t="inlineStr">
        <is>
          <t xml:space="preserve"> </t>
        </is>
      </c>
      <c r="E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687667</v>
      </c>
      <c r="C5" s="5" t="n">
        <v>1071959</v>
      </c>
      <c r="D5" s="4" t="inlineStr">
        <is>
          <t xml:space="preserve"> </t>
        </is>
      </c>
      <c r="E5" s="4" t="inlineStr">
        <is>
          <t xml:space="preserve"> </t>
        </is>
      </c>
    </row>
    <row r="6">
      <c r="A6" s="4" t="inlineStr">
        <is>
          <t>Granted (in shares)</t>
        </is>
      </c>
      <c r="B6" s="5" t="n">
        <v>406062</v>
      </c>
      <c r="C6" s="5" t="n">
        <v>350641</v>
      </c>
      <c r="D6" s="4" t="inlineStr">
        <is>
          <t xml:space="preserve"> </t>
        </is>
      </c>
      <c r="E6" s="4" t="inlineStr">
        <is>
          <t xml:space="preserve"> </t>
        </is>
      </c>
    </row>
    <row r="7">
      <c r="A7" s="4" t="inlineStr">
        <is>
          <t>Market-performance adjustment (in shares)</t>
        </is>
      </c>
      <c r="B7" s="5" t="n">
        <v>0</v>
      </c>
      <c r="C7" s="5" t="n">
        <v>0</v>
      </c>
      <c r="D7" s="4" t="inlineStr">
        <is>
          <t xml:space="preserve"> </t>
        </is>
      </c>
      <c r="E7" s="4" t="inlineStr">
        <is>
          <t xml:space="preserve"> </t>
        </is>
      </c>
    </row>
    <row r="8">
      <c r="A8" s="4" t="inlineStr">
        <is>
          <t>Vested (in shares)</t>
        </is>
      </c>
      <c r="B8" s="5" t="n">
        <v>-181204</v>
      </c>
      <c r="C8" s="5" t="n">
        <v>-171176</v>
      </c>
      <c r="D8" s="4" t="inlineStr">
        <is>
          <t xml:space="preserve"> </t>
        </is>
      </c>
      <c r="E8" s="4" t="inlineStr">
        <is>
          <t xml:space="preserve"> </t>
        </is>
      </c>
    </row>
    <row r="9">
      <c r="A9" s="4" t="inlineStr">
        <is>
          <t>Forfeited (in shares)</t>
        </is>
      </c>
      <c r="B9" s="5" t="n">
        <v>-18261</v>
      </c>
      <c r="C9" s="5" t="n">
        <v>-45597</v>
      </c>
      <c r="D9" s="4" t="inlineStr">
        <is>
          <t xml:space="preserve"> </t>
        </is>
      </c>
      <c r="E9" s="4" t="inlineStr">
        <is>
          <t xml:space="preserve"> </t>
        </is>
      </c>
    </row>
    <row r="10">
      <c r="A10" s="4" t="inlineStr">
        <is>
          <t>Ending balance (in shares)</t>
        </is>
      </c>
      <c r="B10" s="5" t="n">
        <v>894264</v>
      </c>
      <c r="C10" s="5" t="n">
        <v>1205827</v>
      </c>
      <c r="D10" s="4" t="inlineStr">
        <is>
          <t xml:space="preserve"> </t>
        </is>
      </c>
      <c r="E10" s="4" t="inlineStr">
        <is>
          <t xml:space="preserve"> </t>
        </is>
      </c>
    </row>
    <row r="11">
      <c r="A11" s="4" t="inlineStr">
        <is>
          <t>Nonvested shares, aggregate intrinsic value</t>
        </is>
      </c>
      <c r="B11" s="13" t="n">
        <v>25.4</v>
      </c>
      <c r="C11" s="13" t="n">
        <v>33.6</v>
      </c>
      <c r="D11" s="13" t="n">
        <v>19.5</v>
      </c>
      <c r="E11" s="13" t="n">
        <v>35.1</v>
      </c>
    </row>
    <row r="12">
      <c r="A12" s="4" t="inlineStr">
        <is>
          <t>Shares vested, but not released (in shares)</t>
        </is>
      </c>
      <c r="B12" s="5" t="n">
        <v>46890</v>
      </c>
      <c r="C12" s="5" t="n">
        <v>615643</v>
      </c>
      <c r="D12" s="4" t="inlineStr">
        <is>
          <t xml:space="preserve"> </t>
        </is>
      </c>
      <c r="E12" s="4" t="inlineStr">
        <is>
          <t xml:space="preserve"> </t>
        </is>
      </c>
    </row>
    <row r="13">
      <c r="A13" s="4" t="inlineStr">
        <is>
          <t>Shares vested, but not released, aggregate intrinsic value</t>
        </is>
      </c>
      <c r="B13" s="13" t="n">
        <v>1.3</v>
      </c>
      <c r="C13" s="13" t="n">
        <v>17.2</v>
      </c>
      <c r="D13" s="4" t="inlineStr">
        <is>
          <t xml:space="preserve"> </t>
        </is>
      </c>
      <c r="E13" s="4" t="inlineStr">
        <is>
          <t xml:space="preserve"> </t>
        </is>
      </c>
    </row>
    <row r="14">
      <c r="A14" s="4" t="inlineStr">
        <is>
          <t>Total outstanding awards (in shares)</t>
        </is>
      </c>
      <c r="B14" s="5" t="n">
        <v>941154</v>
      </c>
      <c r="C14" s="5" t="n">
        <v>1821470</v>
      </c>
      <c r="D14" s="4" t="inlineStr">
        <is>
          <t xml:space="preserve"> </t>
        </is>
      </c>
      <c r="E14" s="4" t="inlineStr">
        <is>
          <t xml:space="preserve"> </t>
        </is>
      </c>
    </row>
    <row r="15">
      <c r="A15" s="4" t="inlineStr">
        <is>
          <t>Total outstanding awards, aggregate intrinsic value</t>
        </is>
      </c>
      <c r="B15" s="13" t="n">
        <v>26.7</v>
      </c>
      <c r="C15" s="13" t="n">
        <v>50.8</v>
      </c>
      <c r="D15" s="4" t="inlineStr">
        <is>
          <t xml:space="preserve"> </t>
        </is>
      </c>
      <c r="E15" s="4" t="inlineStr">
        <is>
          <t xml:space="preserve"> </t>
        </is>
      </c>
    </row>
    <row r="16">
      <c r="A16" s="4" t="inlineStr">
        <is>
          <t>Number of awards vested (in shares)</t>
        </is>
      </c>
      <c r="B16" s="5" t="n">
        <v>181204</v>
      </c>
      <c r="C16" s="5" t="n">
        <v>171176</v>
      </c>
      <c r="D16" s="4" t="inlineStr">
        <is>
          <t xml:space="preserve"> </t>
        </is>
      </c>
      <c r="E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Number of Units</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4" t="inlineStr">
        <is>
          <t xml:space="preserve"> </t>
        </is>
      </c>
      <c r="C19" s="5" t="n">
        <v>0</v>
      </c>
      <c r="D19" s="4" t="inlineStr">
        <is>
          <t xml:space="preserve"> </t>
        </is>
      </c>
      <c r="E19" s="4" t="inlineStr">
        <is>
          <t xml:space="preserve"> </t>
        </is>
      </c>
    </row>
    <row r="20">
      <c r="A20" s="4" t="inlineStr">
        <is>
          <t>Granted (in shares)</t>
        </is>
      </c>
      <c r="B20" s="4" t="inlineStr">
        <is>
          <t xml:space="preserve"> </t>
        </is>
      </c>
      <c r="C20" s="5" t="n">
        <v>0</v>
      </c>
      <c r="D20" s="4" t="inlineStr">
        <is>
          <t xml:space="preserve"> </t>
        </is>
      </c>
      <c r="E20" s="4" t="inlineStr">
        <is>
          <t xml:space="preserve"> </t>
        </is>
      </c>
    </row>
    <row r="21">
      <c r="A21" s="4" t="inlineStr">
        <is>
          <t>Market-performance adjustment (in shares)</t>
        </is>
      </c>
      <c r="B21" s="4" t="inlineStr">
        <is>
          <t xml:space="preserve"> </t>
        </is>
      </c>
      <c r="C21" s="5" t="n">
        <v>0</v>
      </c>
      <c r="D21" s="4" t="inlineStr">
        <is>
          <t xml:space="preserve"> </t>
        </is>
      </c>
      <c r="E21" s="4" t="inlineStr">
        <is>
          <t xml:space="preserve"> </t>
        </is>
      </c>
    </row>
    <row r="22">
      <c r="A22" s="4" t="inlineStr">
        <is>
          <t>Vested (in shares)</t>
        </is>
      </c>
      <c r="B22" s="4" t="inlineStr">
        <is>
          <t xml:space="preserve"> </t>
        </is>
      </c>
      <c r="C22" s="5" t="n">
        <v>0</v>
      </c>
      <c r="D22" s="4" t="inlineStr">
        <is>
          <t xml:space="preserve"> </t>
        </is>
      </c>
      <c r="E22" s="4" t="inlineStr">
        <is>
          <t xml:space="preserve"> </t>
        </is>
      </c>
    </row>
    <row r="23">
      <c r="A23" s="4" t="inlineStr">
        <is>
          <t>Forfeited (in shares)</t>
        </is>
      </c>
      <c r="B23" s="4" t="inlineStr">
        <is>
          <t xml:space="preserve"> </t>
        </is>
      </c>
      <c r="C23" s="5" t="n">
        <v>0</v>
      </c>
      <c r="D23" s="4" t="inlineStr">
        <is>
          <t xml:space="preserve"> </t>
        </is>
      </c>
      <c r="E23" s="4" t="inlineStr">
        <is>
          <t xml:space="preserve"> </t>
        </is>
      </c>
    </row>
    <row r="24">
      <c r="A24" s="4" t="inlineStr">
        <is>
          <t>Ending balance (in shares)</t>
        </is>
      </c>
      <c r="B24" s="4" t="inlineStr">
        <is>
          <t xml:space="preserve"> </t>
        </is>
      </c>
      <c r="C24" s="5" t="n">
        <v>0</v>
      </c>
      <c r="D24" s="4" t="inlineStr">
        <is>
          <t xml:space="preserve"> </t>
        </is>
      </c>
      <c r="E24" s="4" t="inlineStr">
        <is>
          <t xml:space="preserve"> </t>
        </is>
      </c>
    </row>
    <row r="25">
      <c r="A25" s="4" t="inlineStr">
        <is>
          <t>Nonvested shares, aggregate intrinsic value</t>
        </is>
      </c>
      <c r="B25" s="4" t="inlineStr">
        <is>
          <t xml:space="preserve"> </t>
        </is>
      </c>
      <c r="C25" s="6" t="n">
        <v>0</v>
      </c>
      <c r="D25" s="4" t="inlineStr">
        <is>
          <t xml:space="preserve"> </t>
        </is>
      </c>
      <c r="E25" s="5" t="n">
        <v>0</v>
      </c>
    </row>
    <row r="26">
      <c r="A26" s="4" t="inlineStr">
        <is>
          <t>Shares vested, but not released (in shares)</t>
        </is>
      </c>
      <c r="B26" s="4" t="inlineStr">
        <is>
          <t xml:space="preserve"> </t>
        </is>
      </c>
      <c r="C26" s="5" t="n">
        <v>42856</v>
      </c>
      <c r="D26" s="4" t="inlineStr">
        <is>
          <t xml:space="preserve"> </t>
        </is>
      </c>
      <c r="E26" s="4" t="inlineStr">
        <is>
          <t xml:space="preserve"> </t>
        </is>
      </c>
    </row>
    <row r="27">
      <c r="A27" s="4" t="inlineStr">
        <is>
          <t>Shares vested, but not released, aggregate intrinsic value</t>
        </is>
      </c>
      <c r="B27" s="4" t="inlineStr">
        <is>
          <t xml:space="preserve"> </t>
        </is>
      </c>
      <c r="C27" s="13" t="n">
        <v>1.2</v>
      </c>
      <c r="D27" s="4" t="inlineStr">
        <is>
          <t xml:space="preserve"> </t>
        </is>
      </c>
      <c r="E27" s="4" t="inlineStr">
        <is>
          <t xml:space="preserve"> </t>
        </is>
      </c>
    </row>
    <row r="28">
      <c r="A28" s="4" t="inlineStr">
        <is>
          <t>Total outstanding awards (in shares)</t>
        </is>
      </c>
      <c r="B28" s="4" t="inlineStr">
        <is>
          <t xml:space="preserve"> </t>
        </is>
      </c>
      <c r="C28" s="5" t="n">
        <v>42856</v>
      </c>
      <c r="D28" s="4" t="inlineStr">
        <is>
          <t xml:space="preserve"> </t>
        </is>
      </c>
      <c r="E28" s="4" t="inlineStr">
        <is>
          <t xml:space="preserve"> </t>
        </is>
      </c>
    </row>
    <row r="29">
      <c r="A29" s="4" t="inlineStr">
        <is>
          <t>Total outstanding awards, aggregate intrinsic value</t>
        </is>
      </c>
      <c r="B29" s="4" t="inlineStr">
        <is>
          <t xml:space="preserve"> </t>
        </is>
      </c>
      <c r="C29" s="13" t="n">
        <v>1.2</v>
      </c>
      <c r="D29" s="4" t="inlineStr">
        <is>
          <t xml:space="preserve"> </t>
        </is>
      </c>
      <c r="E29" s="4" t="inlineStr">
        <is>
          <t xml:space="preserve"> </t>
        </is>
      </c>
    </row>
    <row r="30">
      <c r="A30" s="4" t="inlineStr">
        <is>
          <t>Number of awards vested (in shares)</t>
        </is>
      </c>
      <c r="B30" s="4" t="inlineStr">
        <is>
          <t xml:space="preserve"> </t>
        </is>
      </c>
      <c r="C30" s="5" t="n">
        <v>0</v>
      </c>
      <c r="D30" s="4" t="inlineStr">
        <is>
          <t xml:space="preserve"> </t>
        </is>
      </c>
      <c r="E30" s="4" t="inlineStr">
        <is>
          <t xml:space="preserve"> </t>
        </is>
      </c>
    </row>
    <row r="31">
      <c r="A31" s="4" t="inlineStr">
        <is>
          <t>Market-Based Restricted Stock Units</t>
        </is>
      </c>
      <c r="B31" s="4" t="inlineStr">
        <is>
          <t xml:space="preserve"> </t>
        </is>
      </c>
      <c r="C31" s="4" t="inlineStr">
        <is>
          <t xml:space="preserve"> </t>
        </is>
      </c>
      <c r="D31" s="4" t="inlineStr">
        <is>
          <t xml:space="preserve"> </t>
        </is>
      </c>
      <c r="E31" s="4" t="inlineStr">
        <is>
          <t xml:space="preserve"> </t>
        </is>
      </c>
    </row>
    <row r="32">
      <c r="A32" s="3" t="inlineStr">
        <is>
          <t>Number of Units</t>
        </is>
      </c>
      <c r="B32" s="4" t="inlineStr">
        <is>
          <t xml:space="preserve"> </t>
        </is>
      </c>
      <c r="C32" s="4" t="inlineStr">
        <is>
          <t xml:space="preserve"> </t>
        </is>
      </c>
      <c r="D32" s="4" t="inlineStr">
        <is>
          <t xml:space="preserve"> </t>
        </is>
      </c>
      <c r="E32" s="4" t="inlineStr">
        <is>
          <t xml:space="preserve"> </t>
        </is>
      </c>
    </row>
    <row r="33">
      <c r="A33" s="4" t="inlineStr">
        <is>
          <t>Beginning balance (in shares)</t>
        </is>
      </c>
      <c r="B33" s="5" t="n">
        <v>249447</v>
      </c>
      <c r="C33" s="5" t="n">
        <v>374048</v>
      </c>
      <c r="D33" s="4" t="inlineStr">
        <is>
          <t xml:space="preserve"> </t>
        </is>
      </c>
      <c r="E33" s="4" t="inlineStr">
        <is>
          <t xml:space="preserve"> </t>
        </is>
      </c>
    </row>
    <row r="34">
      <c r="A34" s="4" t="inlineStr">
        <is>
          <t>Granted (in shares)</t>
        </is>
      </c>
      <c r="B34" s="5" t="n">
        <v>107177</v>
      </c>
      <c r="C34" s="5" t="n">
        <v>130458</v>
      </c>
      <c r="D34" s="4" t="inlineStr">
        <is>
          <t xml:space="preserve"> </t>
        </is>
      </c>
      <c r="E34" s="4" t="inlineStr">
        <is>
          <t xml:space="preserve"> </t>
        </is>
      </c>
    </row>
    <row r="35">
      <c r="A35" s="4" t="inlineStr">
        <is>
          <t>Market-performance adjustment (in shares)</t>
        </is>
      </c>
      <c r="B35" s="5" t="n">
        <v>-10834</v>
      </c>
      <c r="C35" s="5" t="n">
        <v>-18253</v>
      </c>
      <c r="D35" s="4" t="inlineStr">
        <is>
          <t xml:space="preserve"> </t>
        </is>
      </c>
      <c r="E35" s="4" t="inlineStr">
        <is>
          <t xml:space="preserve"> </t>
        </is>
      </c>
    </row>
    <row r="36">
      <c r="A36" s="4" t="inlineStr">
        <is>
          <t>Vested (in shares)</t>
        </is>
      </c>
      <c r="B36" s="5" t="n">
        <v>-52962</v>
      </c>
      <c r="C36" s="5" t="n">
        <v>-194111</v>
      </c>
      <c r="D36" s="4" t="inlineStr">
        <is>
          <t xml:space="preserve"> </t>
        </is>
      </c>
      <c r="E36" s="4" t="inlineStr">
        <is>
          <t xml:space="preserve"> </t>
        </is>
      </c>
    </row>
    <row r="37">
      <c r="A37" s="4" t="inlineStr">
        <is>
          <t>Forfeited (in shares)</t>
        </is>
      </c>
      <c r="B37" s="5" t="n">
        <v>-6477</v>
      </c>
      <c r="C37" s="5" t="n">
        <v>-8044</v>
      </c>
      <c r="D37" s="4" t="inlineStr">
        <is>
          <t xml:space="preserve"> </t>
        </is>
      </c>
      <c r="E37" s="4" t="inlineStr">
        <is>
          <t xml:space="preserve"> </t>
        </is>
      </c>
    </row>
    <row r="38">
      <c r="A38" s="4" t="inlineStr">
        <is>
          <t>Ending balance (in shares)</t>
        </is>
      </c>
      <c r="B38" s="5" t="n">
        <v>286351</v>
      </c>
      <c r="C38" s="5" t="n">
        <v>284098</v>
      </c>
      <c r="D38" s="4" t="inlineStr">
        <is>
          <t xml:space="preserve"> </t>
        </is>
      </c>
      <c r="E38" s="4" t="inlineStr">
        <is>
          <t xml:space="preserve"> </t>
        </is>
      </c>
    </row>
    <row r="39">
      <c r="A39" s="4" t="inlineStr">
        <is>
          <t>Nonvested shares, aggregate intrinsic value</t>
        </is>
      </c>
      <c r="B39" s="13" t="n">
        <v>8.1</v>
      </c>
      <c r="C39" s="13" t="n">
        <v>7.9</v>
      </c>
      <c r="D39" s="13" t="n">
        <v>7.1</v>
      </c>
      <c r="E39" s="13" t="n">
        <v>12.3</v>
      </c>
    </row>
    <row r="40">
      <c r="A40" s="4" t="inlineStr">
        <is>
          <t>Shares vested, but not released (in shares)</t>
        </is>
      </c>
      <c r="B40" s="5" t="n">
        <v>0</v>
      </c>
      <c r="C40" s="5" t="n">
        <v>0</v>
      </c>
      <c r="D40" s="4" t="inlineStr">
        <is>
          <t xml:space="preserve"> </t>
        </is>
      </c>
      <c r="E40" s="4" t="inlineStr">
        <is>
          <t xml:space="preserve"> </t>
        </is>
      </c>
    </row>
    <row r="41">
      <c r="A41" s="4" t="inlineStr">
        <is>
          <t>Shares vested, but not released, aggregate intrinsic value</t>
        </is>
      </c>
      <c r="B41" s="6" t="n">
        <v>0</v>
      </c>
      <c r="C41" s="6" t="n">
        <v>0</v>
      </c>
      <c r="D41" s="4" t="inlineStr">
        <is>
          <t xml:space="preserve"> </t>
        </is>
      </c>
      <c r="E41" s="4" t="inlineStr">
        <is>
          <t xml:space="preserve"> </t>
        </is>
      </c>
    </row>
    <row r="42">
      <c r="A42" s="4" t="inlineStr">
        <is>
          <t>Total outstanding awards (in shares)</t>
        </is>
      </c>
      <c r="B42" s="5" t="n">
        <v>286351</v>
      </c>
      <c r="C42" s="5" t="n">
        <v>284098</v>
      </c>
      <c r="D42" s="4" t="inlineStr">
        <is>
          <t xml:space="preserve"> </t>
        </is>
      </c>
      <c r="E42" s="4" t="inlineStr">
        <is>
          <t xml:space="preserve"> </t>
        </is>
      </c>
    </row>
    <row r="43">
      <c r="A43" s="4" t="inlineStr">
        <is>
          <t>Total outstanding awards, aggregate intrinsic value</t>
        </is>
      </c>
      <c r="B43" s="13" t="n">
        <v>8.1</v>
      </c>
      <c r="C43" s="13" t="n">
        <v>7.9</v>
      </c>
      <c r="D43" s="4" t="inlineStr">
        <is>
          <t xml:space="preserve"> </t>
        </is>
      </c>
      <c r="E43" s="4" t="inlineStr">
        <is>
          <t xml:space="preserve"> </t>
        </is>
      </c>
    </row>
    <row r="44">
      <c r="A44" s="4" t="inlineStr">
        <is>
          <t>Number of awards vested (in shares)</t>
        </is>
      </c>
      <c r="B44" s="5" t="n">
        <v>52962</v>
      </c>
      <c r="C44" s="5" t="n">
        <v>194111</v>
      </c>
      <c r="D44" s="4" t="inlineStr">
        <is>
          <t xml:space="preserve"> </t>
        </is>
      </c>
      <c r="E44" s="4" t="inlineStr">
        <is>
          <t xml:space="preserve"> </t>
        </is>
      </c>
    </row>
    <row r="45">
      <c r="A45" s="4" t="inlineStr">
        <is>
          <t>Vesting percentage</t>
        </is>
      </c>
      <c r="B45" s="15" t="n">
        <v>0.83</v>
      </c>
      <c r="C45" s="4" t="inlineStr">
        <is>
          <t xml:space="preserve"> </t>
        </is>
      </c>
      <c r="D45" s="4" t="inlineStr">
        <is>
          <t xml:space="preserve"> </t>
        </is>
      </c>
      <c r="E45" s="4" t="inlineStr">
        <is>
          <t xml:space="preserve"> </t>
        </is>
      </c>
    </row>
    <row r="46">
      <c r="A46" s="4" t="inlineStr">
        <is>
          <t>Directors | Restricted Stock Units</t>
        </is>
      </c>
      <c r="B46" s="4" t="inlineStr">
        <is>
          <t xml:space="preserve"> </t>
        </is>
      </c>
      <c r="C46" s="4" t="inlineStr">
        <is>
          <t xml:space="preserve"> </t>
        </is>
      </c>
      <c r="D46" s="4" t="inlineStr">
        <is>
          <t xml:space="preserve"> </t>
        </is>
      </c>
      <c r="E46" s="4" t="inlineStr">
        <is>
          <t xml:space="preserve"> </t>
        </is>
      </c>
    </row>
    <row r="47">
      <c r="A47" s="3" t="inlineStr">
        <is>
          <t>Number of Units</t>
        </is>
      </c>
      <c r="B47" s="4" t="inlineStr">
        <is>
          <t xml:space="preserve"> </t>
        </is>
      </c>
      <c r="C47" s="4" t="inlineStr">
        <is>
          <t xml:space="preserve"> </t>
        </is>
      </c>
      <c r="D47" s="4" t="inlineStr">
        <is>
          <t xml:space="preserve"> </t>
        </is>
      </c>
      <c r="E47" s="4" t="inlineStr">
        <is>
          <t xml:space="preserve"> </t>
        </is>
      </c>
    </row>
    <row r="48">
      <c r="A48" s="4" t="inlineStr">
        <is>
          <t>Shares vested, but not released (in shares)</t>
        </is>
      </c>
      <c r="B48" s="5" t="n">
        <v>46890</v>
      </c>
      <c r="C48" s="4" t="inlineStr">
        <is>
          <t xml:space="preserve"> </t>
        </is>
      </c>
      <c r="D48" s="4" t="inlineStr">
        <is>
          <t xml:space="preserve"> </t>
        </is>
      </c>
      <c r="E48" s="5" t="n">
        <v>46890</v>
      </c>
    </row>
    <row r="49">
      <c r="A49" s="4" t="inlineStr">
        <is>
          <t>Weighted average grant date fair value of vested awards (in USD per share)</t>
        </is>
      </c>
      <c r="B49" s="4" t="inlineStr">
        <is>
          <t xml:space="preserve"> </t>
        </is>
      </c>
      <c r="C49" s="4" t="inlineStr">
        <is>
          <t xml:space="preserve"> </t>
        </is>
      </c>
      <c r="D49" s="7" t="n">
        <v>8.42</v>
      </c>
      <c r="E49" s="7" t="n">
        <v>8.42</v>
      </c>
    </row>
    <row r="50">
      <c r="A50" s="4" t="inlineStr">
        <is>
          <t>Former Director</t>
        </is>
      </c>
      <c r="B50" s="4" t="inlineStr">
        <is>
          <t xml:space="preserve"> </t>
        </is>
      </c>
      <c r="C50" s="4" t="inlineStr">
        <is>
          <t xml:space="preserve"> </t>
        </is>
      </c>
      <c r="D50" s="4" t="inlineStr">
        <is>
          <t xml:space="preserve"> </t>
        </is>
      </c>
      <c r="E50" s="4" t="inlineStr">
        <is>
          <t xml:space="preserve"> </t>
        </is>
      </c>
    </row>
    <row r="51">
      <c r="A51" s="3" t="inlineStr">
        <is>
          <t>Number of Units</t>
        </is>
      </c>
      <c r="B51" s="4" t="inlineStr">
        <is>
          <t xml:space="preserve"> </t>
        </is>
      </c>
      <c r="C51" s="4" t="inlineStr">
        <is>
          <t xml:space="preserve"> </t>
        </is>
      </c>
      <c r="D51" s="4" t="inlineStr">
        <is>
          <t xml:space="preserve"> </t>
        </is>
      </c>
      <c r="E51" s="4" t="inlineStr">
        <is>
          <t xml:space="preserve"> </t>
        </is>
      </c>
    </row>
    <row r="52">
      <c r="A52" s="4" t="inlineStr">
        <is>
          <t>Weighted average grant date fair value of vested awards (in USD per share)</t>
        </is>
      </c>
      <c r="B52" s="4" t="inlineStr">
        <is>
          <t xml:space="preserve"> </t>
        </is>
      </c>
      <c r="C52" s="7" t="n">
        <v>9.380000000000001</v>
      </c>
      <c r="D52" s="4" t="inlineStr">
        <is>
          <t xml:space="preserve"> </t>
        </is>
      </c>
      <c r="E52" s="4" t="inlineStr">
        <is>
          <t xml:space="preserve"> </t>
        </is>
      </c>
    </row>
    <row r="53">
      <c r="A53" s="4" t="inlineStr">
        <is>
          <t>Former Director | Restricted Stock Units</t>
        </is>
      </c>
      <c r="B53" s="4" t="inlineStr">
        <is>
          <t xml:space="preserve"> </t>
        </is>
      </c>
      <c r="C53" s="4" t="inlineStr">
        <is>
          <t xml:space="preserve"> </t>
        </is>
      </c>
      <c r="D53" s="4" t="inlineStr">
        <is>
          <t xml:space="preserve"> </t>
        </is>
      </c>
      <c r="E53" s="4" t="inlineStr">
        <is>
          <t xml:space="preserve"> </t>
        </is>
      </c>
    </row>
    <row r="54">
      <c r="A54" s="3" t="inlineStr">
        <is>
          <t>Number of Units</t>
        </is>
      </c>
      <c r="B54" s="4" t="inlineStr">
        <is>
          <t xml:space="preserve"> </t>
        </is>
      </c>
      <c r="C54" s="4" t="inlineStr">
        <is>
          <t xml:space="preserve"> </t>
        </is>
      </c>
      <c r="D54" s="4" t="inlineStr">
        <is>
          <t xml:space="preserve"> </t>
        </is>
      </c>
      <c r="E54" s="4" t="inlineStr">
        <is>
          <t xml:space="preserve"> </t>
        </is>
      </c>
    </row>
    <row r="55">
      <c r="A55" s="4" t="inlineStr">
        <is>
          <t>Shares vested, but not released (in shares)</t>
        </is>
      </c>
      <c r="B55" s="4" t="inlineStr">
        <is>
          <t xml:space="preserve"> </t>
        </is>
      </c>
      <c r="C55" s="5" t="n">
        <v>568753</v>
      </c>
      <c r="D55" s="4" t="inlineStr">
        <is>
          <t xml:space="preserve"> </t>
        </is>
      </c>
      <c r="E55" s="4" t="inlineStr">
        <is>
          <t xml:space="preserve"> </t>
        </is>
      </c>
    </row>
    <row r="56">
      <c r="A56" s="4" t="inlineStr">
        <is>
          <t>Former Chief Executive Officer | Restricted Stock Units</t>
        </is>
      </c>
      <c r="B56" s="4" t="inlineStr">
        <is>
          <t xml:space="preserve"> </t>
        </is>
      </c>
      <c r="C56" s="4" t="inlineStr">
        <is>
          <t xml:space="preserve"> </t>
        </is>
      </c>
      <c r="D56" s="4" t="inlineStr">
        <is>
          <t xml:space="preserve"> </t>
        </is>
      </c>
      <c r="E56" s="4" t="inlineStr">
        <is>
          <t xml:space="preserve"> </t>
        </is>
      </c>
    </row>
    <row r="57">
      <c r="A57" s="3" t="inlineStr">
        <is>
          <t>Number of Units</t>
        </is>
      </c>
      <c r="B57" s="4" t="inlineStr">
        <is>
          <t xml:space="preserve"> </t>
        </is>
      </c>
      <c r="C57" s="4" t="inlineStr">
        <is>
          <t xml:space="preserve"> </t>
        </is>
      </c>
      <c r="D57" s="4" t="inlineStr">
        <is>
          <t xml:space="preserve"> </t>
        </is>
      </c>
      <c r="E57" s="4" t="inlineStr">
        <is>
          <t xml:space="preserve"> </t>
        </is>
      </c>
    </row>
    <row r="58">
      <c r="A58" s="4" t="inlineStr">
        <is>
          <t>Shares vested, but not released (in shares)</t>
        </is>
      </c>
      <c r="B58" s="4" t="inlineStr">
        <is>
          <t xml:space="preserve"> </t>
        </is>
      </c>
      <c r="C58" s="4" t="inlineStr">
        <is>
          <t xml:space="preserve"> </t>
        </is>
      </c>
      <c r="D58" s="4" t="inlineStr">
        <is>
          <t xml:space="preserve"> </t>
        </is>
      </c>
      <c r="E58" s="5" t="n">
        <v>42856</v>
      </c>
    </row>
    <row r="59">
      <c r="A59" s="4" t="inlineStr">
        <is>
          <t>Weighted average grant date fair value of vested awards (in USD per share)</t>
        </is>
      </c>
      <c r="B59" s="4" t="inlineStr">
        <is>
          <t xml:space="preserve"> </t>
        </is>
      </c>
      <c r="C59" s="4" t="inlineStr">
        <is>
          <t xml:space="preserve"> </t>
        </is>
      </c>
      <c r="D59" s="4" t="inlineStr">
        <is>
          <t xml:space="preserve"> </t>
        </is>
      </c>
      <c r="E59" s="7" t="n">
        <v>13.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OP Units Activity (Details) - USD ($) $ in Thousands</t>
        </is>
      </c>
      <c r="B1" s="2" t="inlineStr">
        <is>
          <t>1 Months Ended</t>
        </is>
      </c>
      <c r="C1" s="2" t="inlineStr">
        <is>
          <t>3 Months Ended</t>
        </is>
      </c>
    </row>
    <row r="2">
      <c r="B2" s="2" t="inlineStr">
        <is>
          <t>Jan. 31, 2022</t>
        </is>
      </c>
      <c r="C2" s="2" t="inlineStr">
        <is>
          <t>Mar. 31, 2023</t>
        </is>
      </c>
      <c r="D2" s="2" t="inlineStr">
        <is>
          <t>Mar. 31, 2022</t>
        </is>
      </c>
      <c r="E2" s="2" t="inlineStr">
        <is>
          <t>Dec. 31, 2022</t>
        </is>
      </c>
      <c r="F2" s="2" t="inlineStr">
        <is>
          <t>Dec. 31, 2021</t>
        </is>
      </c>
    </row>
    <row r="3">
      <c r="A3" s="4" t="inlineStr">
        <is>
          <t>Time-Based OP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5" t="n">
        <v>140222</v>
      </c>
      <c r="C5" s="5" t="n">
        <v>160182</v>
      </c>
      <c r="D5" s="5" t="n">
        <v>140222</v>
      </c>
      <c r="E5" s="4" t="inlineStr">
        <is>
          <t xml:space="preserve"> </t>
        </is>
      </c>
      <c r="F5" s="4" t="inlineStr">
        <is>
          <t xml:space="preserve"> </t>
        </is>
      </c>
    </row>
    <row r="6">
      <c r="A6" s="4" t="inlineStr">
        <is>
          <t>Granted (in shares)</t>
        </is>
      </c>
      <c r="B6" s="4" t="inlineStr">
        <is>
          <t xml:space="preserve"> </t>
        </is>
      </c>
      <c r="C6" s="5" t="n">
        <v>127637</v>
      </c>
      <c r="D6" s="5" t="n">
        <v>98994</v>
      </c>
      <c r="E6" s="4" t="inlineStr">
        <is>
          <t xml:space="preserve"> </t>
        </is>
      </c>
      <c r="F6" s="4" t="inlineStr">
        <is>
          <t xml:space="preserve"> </t>
        </is>
      </c>
    </row>
    <row r="7">
      <c r="A7" s="4" t="inlineStr">
        <is>
          <t>Market-performance adjustment (in shares)</t>
        </is>
      </c>
      <c r="B7" s="4" t="inlineStr">
        <is>
          <t xml:space="preserve"> </t>
        </is>
      </c>
      <c r="C7" s="5" t="n">
        <v>0</v>
      </c>
      <c r="D7" s="4" t="inlineStr">
        <is>
          <t xml:space="preserve"> </t>
        </is>
      </c>
      <c r="E7" s="4" t="inlineStr">
        <is>
          <t xml:space="preserve"> </t>
        </is>
      </c>
      <c r="F7" s="4" t="inlineStr">
        <is>
          <t xml:space="preserve"> </t>
        </is>
      </c>
    </row>
    <row r="8">
      <c r="A8" s="4" t="inlineStr">
        <is>
          <t>Vested (in shares)</t>
        </is>
      </c>
      <c r="B8" s="4" t="inlineStr">
        <is>
          <t xml:space="preserve"> </t>
        </is>
      </c>
      <c r="C8" s="5" t="n">
        <v>-53498</v>
      </c>
      <c r="D8" s="5" t="n">
        <v>-28179</v>
      </c>
      <c r="E8" s="4" t="inlineStr">
        <is>
          <t xml:space="preserve"> </t>
        </is>
      </c>
      <c r="F8" s="4" t="inlineStr">
        <is>
          <t xml:space="preserve"> </t>
        </is>
      </c>
    </row>
    <row r="9">
      <c r="A9" s="4" t="inlineStr">
        <is>
          <t>Forfeited (in shares)</t>
        </is>
      </c>
      <c r="B9" s="4" t="inlineStr">
        <is>
          <t xml:space="preserve"> </t>
        </is>
      </c>
      <c r="C9" s="4" t="inlineStr">
        <is>
          <t xml:space="preserve"> </t>
        </is>
      </c>
      <c r="D9" s="5" t="n">
        <v>-7635</v>
      </c>
      <c r="E9" s="4" t="inlineStr">
        <is>
          <t xml:space="preserve"> </t>
        </is>
      </c>
      <c r="F9" s="4" t="inlineStr">
        <is>
          <t xml:space="preserve"> </t>
        </is>
      </c>
    </row>
    <row r="10">
      <c r="A10" s="4" t="inlineStr">
        <is>
          <t>Ending balance (in shares)</t>
        </is>
      </c>
      <c r="B10" s="4" t="inlineStr">
        <is>
          <t xml:space="preserve"> </t>
        </is>
      </c>
      <c r="C10" s="5" t="n">
        <v>234321</v>
      </c>
      <c r="D10" s="5" t="n">
        <v>203402</v>
      </c>
      <c r="E10" s="4" t="inlineStr">
        <is>
          <t xml:space="preserve"> </t>
        </is>
      </c>
      <c r="F10" s="4" t="inlineStr">
        <is>
          <t xml:space="preserve"> </t>
        </is>
      </c>
    </row>
    <row r="11">
      <c r="A11" s="4" t="inlineStr">
        <is>
          <t>Nonvested shares, aggregate intrinsic value</t>
        </is>
      </c>
      <c r="B11" s="4" t="inlineStr">
        <is>
          <t xml:space="preserve"> </t>
        </is>
      </c>
      <c r="C11" s="6" t="n">
        <v>6700</v>
      </c>
      <c r="D11" s="6" t="n">
        <v>5700</v>
      </c>
      <c r="E11" s="6" t="n">
        <v>4500</v>
      </c>
      <c r="F11" s="6" t="n">
        <v>4600</v>
      </c>
    </row>
    <row r="12">
      <c r="A12" s="4" t="inlineStr">
        <is>
          <t>Shares vested, but not released (in shares)</t>
        </is>
      </c>
      <c r="B12" s="4" t="inlineStr">
        <is>
          <t xml:space="preserve"> </t>
        </is>
      </c>
      <c r="C12" s="5" t="n">
        <v>228456</v>
      </c>
      <c r="D12" s="5" t="n">
        <v>104874</v>
      </c>
      <c r="E12" s="4" t="inlineStr">
        <is>
          <t xml:space="preserve"> </t>
        </is>
      </c>
      <c r="F12" s="4" t="inlineStr">
        <is>
          <t xml:space="preserve"> </t>
        </is>
      </c>
    </row>
    <row r="13">
      <c r="A13" s="4" t="inlineStr">
        <is>
          <t>Shares vested, but not released, aggregate intrinsic value</t>
        </is>
      </c>
      <c r="B13" s="4" t="inlineStr">
        <is>
          <t xml:space="preserve"> </t>
        </is>
      </c>
      <c r="C13" s="6" t="n">
        <v>6500</v>
      </c>
      <c r="D13" s="6" t="n">
        <v>2900</v>
      </c>
      <c r="E13" s="4" t="inlineStr">
        <is>
          <t xml:space="preserve"> </t>
        </is>
      </c>
      <c r="F13" s="4" t="inlineStr">
        <is>
          <t xml:space="preserve"> </t>
        </is>
      </c>
    </row>
    <row r="14">
      <c r="A14" s="4" t="inlineStr">
        <is>
          <t>Total outstanding awards (in shares)</t>
        </is>
      </c>
      <c r="B14" s="4" t="inlineStr">
        <is>
          <t xml:space="preserve"> </t>
        </is>
      </c>
      <c r="C14" s="5" t="n">
        <v>462777</v>
      </c>
      <c r="D14" s="5" t="n">
        <v>308276</v>
      </c>
      <c r="E14" s="4" t="inlineStr">
        <is>
          <t xml:space="preserve"> </t>
        </is>
      </c>
      <c r="F14" s="4" t="inlineStr">
        <is>
          <t xml:space="preserve"> </t>
        </is>
      </c>
    </row>
    <row r="15">
      <c r="A15" s="4" t="inlineStr">
        <is>
          <t>Total outstanding awards, aggregate intrinsic value</t>
        </is>
      </c>
      <c r="B15" s="4" t="inlineStr">
        <is>
          <t xml:space="preserve"> </t>
        </is>
      </c>
      <c r="C15" s="6" t="n">
        <v>13200</v>
      </c>
      <c r="D15" s="6" t="n">
        <v>8600</v>
      </c>
      <c r="E15" s="4" t="inlineStr">
        <is>
          <t xml:space="preserve"> </t>
        </is>
      </c>
      <c r="F15" s="4" t="inlineStr">
        <is>
          <t xml:space="preserve"> </t>
        </is>
      </c>
    </row>
    <row r="16">
      <c r="A16" s="4" t="inlineStr">
        <is>
          <t>Market-Based O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in shares)</t>
        </is>
      </c>
      <c r="B18" s="5" t="n">
        <v>288165</v>
      </c>
      <c r="C18" s="5" t="n">
        <v>462815</v>
      </c>
      <c r="D18" s="5" t="n">
        <v>288165</v>
      </c>
      <c r="E18" s="4" t="inlineStr">
        <is>
          <t xml:space="preserve"> </t>
        </is>
      </c>
      <c r="F18" s="4" t="inlineStr">
        <is>
          <t xml:space="preserve"> </t>
        </is>
      </c>
    </row>
    <row r="19">
      <c r="A19" s="4" t="inlineStr">
        <is>
          <t>Granted (in shares)</t>
        </is>
      </c>
      <c r="B19" s="4" t="inlineStr">
        <is>
          <t xml:space="preserve"> </t>
        </is>
      </c>
      <c r="C19" s="5" t="n">
        <v>193560</v>
      </c>
      <c r="D19" s="5" t="n">
        <v>243986</v>
      </c>
      <c r="E19" s="4" t="inlineStr">
        <is>
          <t xml:space="preserve"> </t>
        </is>
      </c>
      <c r="F19" s="4" t="inlineStr">
        <is>
          <t xml:space="preserve"> </t>
        </is>
      </c>
    </row>
    <row r="20">
      <c r="A20" s="4" t="inlineStr">
        <is>
          <t>Market-performance adjustment (in shares)</t>
        </is>
      </c>
      <c r="B20" s="4" t="inlineStr">
        <is>
          <t xml:space="preserve"> </t>
        </is>
      </c>
      <c r="C20" s="5" t="n">
        <v>-23959</v>
      </c>
      <c r="D20" s="4" t="inlineStr">
        <is>
          <t xml:space="preserve"> </t>
        </is>
      </c>
      <c r="E20" s="4" t="inlineStr">
        <is>
          <t xml:space="preserve"> </t>
        </is>
      </c>
      <c r="F20" s="4" t="inlineStr">
        <is>
          <t xml:space="preserve"> </t>
        </is>
      </c>
    </row>
    <row r="21">
      <c r="A21" s="4" t="inlineStr">
        <is>
          <t>Vested (in shares)</t>
        </is>
      </c>
      <c r="B21" s="5" t="n">
        <v>-116983</v>
      </c>
      <c r="C21" s="5" t="n">
        <v>-116983</v>
      </c>
      <c r="D21" s="5" t="n">
        <v>0</v>
      </c>
      <c r="E21" s="4" t="inlineStr">
        <is>
          <t xml:space="preserve"> </t>
        </is>
      </c>
      <c r="F21" s="4" t="inlineStr">
        <is>
          <t xml:space="preserve"> </t>
        </is>
      </c>
    </row>
    <row r="22">
      <c r="A22" s="4" t="inlineStr">
        <is>
          <t>Forfeited (in shares)</t>
        </is>
      </c>
      <c r="B22" s="4" t="inlineStr">
        <is>
          <t xml:space="preserve"> </t>
        </is>
      </c>
      <c r="C22" s="4" t="inlineStr">
        <is>
          <t xml:space="preserve"> </t>
        </is>
      </c>
      <c r="D22" s="5" t="n">
        <v>-20366</v>
      </c>
      <c r="E22" s="4" t="inlineStr">
        <is>
          <t xml:space="preserve"> </t>
        </is>
      </c>
      <c r="F22" s="4" t="inlineStr">
        <is>
          <t xml:space="preserve"> </t>
        </is>
      </c>
    </row>
    <row r="23">
      <c r="A23" s="4" t="inlineStr">
        <is>
          <t>Ending balance (in shares)</t>
        </is>
      </c>
      <c r="B23" s="4" t="inlineStr">
        <is>
          <t xml:space="preserve"> </t>
        </is>
      </c>
      <c r="C23" s="5" t="n">
        <v>515433</v>
      </c>
      <c r="D23" s="5" t="n">
        <v>511785</v>
      </c>
      <c r="E23" s="4" t="inlineStr">
        <is>
          <t xml:space="preserve"> </t>
        </is>
      </c>
      <c r="F23" s="4" t="inlineStr">
        <is>
          <t xml:space="preserve"> </t>
        </is>
      </c>
    </row>
    <row r="24">
      <c r="A24" s="4" t="inlineStr">
        <is>
          <t>Nonvested shares, aggregate intrinsic value</t>
        </is>
      </c>
      <c r="B24" s="4" t="inlineStr">
        <is>
          <t xml:space="preserve"> </t>
        </is>
      </c>
      <c r="C24" s="6" t="n">
        <v>14700</v>
      </c>
      <c r="D24" s="6" t="n">
        <v>14300</v>
      </c>
      <c r="E24" s="6" t="n">
        <v>13100</v>
      </c>
      <c r="F24" s="6" t="n">
        <v>9400</v>
      </c>
    </row>
    <row r="25">
      <c r="A25" s="4" t="inlineStr">
        <is>
          <t>Shares vested, but not released (in shares)</t>
        </is>
      </c>
      <c r="B25" s="4" t="inlineStr">
        <is>
          <t xml:space="preserve"> </t>
        </is>
      </c>
      <c r="C25" s="5" t="n">
        <v>0</v>
      </c>
      <c r="D25" s="5" t="n">
        <v>0</v>
      </c>
      <c r="E25" s="4" t="inlineStr">
        <is>
          <t xml:space="preserve"> </t>
        </is>
      </c>
      <c r="F25" s="4" t="inlineStr">
        <is>
          <t xml:space="preserve"> </t>
        </is>
      </c>
    </row>
    <row r="26">
      <c r="A26" s="4" t="inlineStr">
        <is>
          <t>Shares vested, but not released, aggregate intrinsic value</t>
        </is>
      </c>
      <c r="B26" s="4" t="inlineStr">
        <is>
          <t xml:space="preserve"> </t>
        </is>
      </c>
      <c r="C26" s="6" t="n">
        <v>0</v>
      </c>
      <c r="D26" s="6" t="n">
        <v>0</v>
      </c>
      <c r="E26" s="4" t="inlineStr">
        <is>
          <t xml:space="preserve"> </t>
        </is>
      </c>
      <c r="F26" s="4" t="inlineStr">
        <is>
          <t xml:space="preserve"> </t>
        </is>
      </c>
    </row>
    <row r="27">
      <c r="A27" s="4" t="inlineStr">
        <is>
          <t>Total outstanding awards (in shares)</t>
        </is>
      </c>
      <c r="B27" s="4" t="inlineStr">
        <is>
          <t xml:space="preserve"> </t>
        </is>
      </c>
      <c r="C27" s="5" t="n">
        <v>515433</v>
      </c>
      <c r="D27" s="5" t="n">
        <v>511785</v>
      </c>
      <c r="E27" s="4" t="inlineStr">
        <is>
          <t xml:space="preserve"> </t>
        </is>
      </c>
      <c r="F27" s="4" t="inlineStr">
        <is>
          <t xml:space="preserve"> </t>
        </is>
      </c>
    </row>
    <row r="28">
      <c r="A28" s="4" t="inlineStr">
        <is>
          <t>Total outstanding awards, aggregate intrinsic value</t>
        </is>
      </c>
      <c r="B28" s="4" t="inlineStr">
        <is>
          <t xml:space="preserve"> </t>
        </is>
      </c>
      <c r="C28" s="6" t="n">
        <v>14700</v>
      </c>
      <c r="D28" s="6" t="n">
        <v>14300</v>
      </c>
      <c r="E28" s="4" t="inlineStr">
        <is>
          <t xml:space="preserve"> </t>
        </is>
      </c>
      <c r="F28" s="4" t="inlineStr">
        <is>
          <t xml:space="preserve"> </t>
        </is>
      </c>
    </row>
    <row r="29">
      <c r="A29" s="4" t="inlineStr">
        <is>
          <t>Vesting percentage</t>
        </is>
      </c>
      <c r="B29" s="15" t="n">
        <v>0.83</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5" customWidth="1" min="2" max="2"/>
    <col width="23" customWidth="1" min="3" max="3"/>
    <col width="24" customWidth="1" min="4" max="4"/>
    <col width="26" customWidth="1" min="5" max="5"/>
  </cols>
  <sheetData>
    <row r="1">
      <c r="A1" s="1" t="inlineStr">
        <is>
          <t>Stock-Based Compensation - Summary of Option Activity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105498</v>
      </c>
      <c r="C4" s="5" t="n">
        <v>206298</v>
      </c>
      <c r="D4" s="5" t="n">
        <v>206298</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0</v>
      </c>
      <c r="C6" s="5" t="n">
        <v>-40900</v>
      </c>
      <c r="D6" s="4" t="inlineStr">
        <is>
          <t xml:space="preserve"> </t>
        </is>
      </c>
      <c r="E6" s="4" t="inlineStr">
        <is>
          <t xml:space="preserve"> </t>
        </is>
      </c>
    </row>
    <row r="7">
      <c r="A7" s="4" t="inlineStr">
        <is>
          <t>Forfeited or expired (in shares)</t>
        </is>
      </c>
      <c r="B7" s="5" t="n">
        <v>0</v>
      </c>
      <c r="C7" s="5" t="n">
        <v>0</v>
      </c>
      <c r="D7" s="4" t="inlineStr">
        <is>
          <t xml:space="preserve"> </t>
        </is>
      </c>
      <c r="E7" s="4" t="inlineStr">
        <is>
          <t xml:space="preserve"> </t>
        </is>
      </c>
    </row>
    <row r="8">
      <c r="A8" s="4" t="inlineStr">
        <is>
          <t>Outstanding, ending balance (in shares)</t>
        </is>
      </c>
      <c r="B8" s="5" t="n">
        <v>105498</v>
      </c>
      <c r="C8" s="5" t="n">
        <v>165398</v>
      </c>
      <c r="D8" s="5" t="n">
        <v>105498</v>
      </c>
      <c r="E8" s="5" t="n">
        <v>206298</v>
      </c>
    </row>
    <row r="9">
      <c r="A9" s="4" t="inlineStr">
        <is>
          <t>Exercisable Shares (in shares)</t>
        </is>
      </c>
      <c r="B9" s="5" t="n">
        <v>105498</v>
      </c>
      <c r="C9" s="5" t="n">
        <v>165398</v>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USD per share)</t>
        </is>
      </c>
      <c r="B11" s="7" t="n">
        <v>9.81</v>
      </c>
      <c r="C11" s="7" t="n">
        <v>9.81</v>
      </c>
      <c r="D11" s="7" t="n">
        <v>9.81</v>
      </c>
      <c r="E11" s="4" t="inlineStr">
        <is>
          <t xml:space="preserve"> </t>
        </is>
      </c>
    </row>
    <row r="12">
      <c r="A12" s="4" t="inlineStr">
        <is>
          <t>Granted (in USD per share)</t>
        </is>
      </c>
      <c r="B12" s="5" t="n">
        <v>0</v>
      </c>
      <c r="C12" s="5" t="n">
        <v>0</v>
      </c>
      <c r="D12" s="4" t="inlineStr">
        <is>
          <t xml:space="preserve"> </t>
        </is>
      </c>
      <c r="E12" s="4" t="inlineStr">
        <is>
          <t xml:space="preserve"> </t>
        </is>
      </c>
    </row>
    <row r="13">
      <c r="A13" s="4" t="inlineStr">
        <is>
          <t>Exercised (in USD per share)</t>
        </is>
      </c>
      <c r="B13" s="14" t="n">
        <v>9.81</v>
      </c>
      <c r="C13" s="14" t="n">
        <v>9.81</v>
      </c>
      <c r="D13" s="4" t="inlineStr">
        <is>
          <t xml:space="preserve"> </t>
        </is>
      </c>
      <c r="E13" s="4" t="inlineStr">
        <is>
          <t xml:space="preserve"> </t>
        </is>
      </c>
    </row>
    <row r="14">
      <c r="A14" s="4" t="inlineStr">
        <is>
          <t>Forfeited or expired (in USD per share)</t>
        </is>
      </c>
      <c r="B14" s="5" t="n">
        <v>0</v>
      </c>
      <c r="C14" s="5" t="n">
        <v>0</v>
      </c>
      <c r="D14" s="4" t="inlineStr">
        <is>
          <t xml:space="preserve"> </t>
        </is>
      </c>
      <c r="E14" s="4" t="inlineStr">
        <is>
          <t xml:space="preserve"> </t>
        </is>
      </c>
    </row>
    <row r="15">
      <c r="A15" s="4" t="inlineStr">
        <is>
          <t>Outstanding, ending balance (in USD per share)</t>
        </is>
      </c>
      <c r="B15" s="14" t="n">
        <v>9.81</v>
      </c>
      <c r="C15" s="14" t="n">
        <v>9.81</v>
      </c>
      <c r="D15" s="7" t="n">
        <v>9.81</v>
      </c>
      <c r="E15" s="7" t="n">
        <v>9.81</v>
      </c>
    </row>
    <row r="16">
      <c r="A16" s="4" t="inlineStr">
        <is>
          <t>Weighted-Average Exercise Price (in USD per share)</t>
        </is>
      </c>
      <c r="B16" s="7" t="n">
        <v>9.81</v>
      </c>
      <c r="C16" s="7" t="n">
        <v>9.81</v>
      </c>
      <c r="D16" s="4" t="inlineStr">
        <is>
          <t xml:space="preserve"> </t>
        </is>
      </c>
      <c r="E16" s="4" t="inlineStr">
        <is>
          <t xml:space="preserve"> </t>
        </is>
      </c>
    </row>
    <row r="17">
      <c r="A17" s="3" t="inlineStr">
        <is>
          <t>Weighted-Average Remaining Contractual Terms (Year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Terms Outstanding (Years)</t>
        </is>
      </c>
      <c r="B18" s="4" t="inlineStr">
        <is>
          <t>3 years 4 months 24 days</t>
        </is>
      </c>
      <c r="C18" s="4" t="inlineStr">
        <is>
          <t>3 years 1 month 6 days</t>
        </is>
      </c>
      <c r="D18" s="4" t="inlineStr">
        <is>
          <t>3 years 7 months 6 days</t>
        </is>
      </c>
      <c r="E18" s="4" t="inlineStr">
        <is>
          <t>2 years 10 months 24 days</t>
        </is>
      </c>
    </row>
    <row r="19">
      <c r="A19" s="4" t="inlineStr">
        <is>
          <t>Weighted-Average Remaining Contractual Terms (Years)</t>
        </is>
      </c>
      <c r="B19" s="4" t="inlineStr">
        <is>
          <t>3 years 4 months 24 days</t>
        </is>
      </c>
      <c r="C19" s="4" t="inlineStr">
        <is>
          <t>3 years 1 month 6 days</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Feb. 18, 2020 USD ($)</t>
        </is>
      </c>
    </row>
    <row r="2">
      <c r="A2" s="4" t="inlineStr">
        <is>
          <t>Preferred Freezer Services, LLC Litigation</t>
        </is>
      </c>
      <c r="B2" s="4" t="inlineStr">
        <is>
          <t xml:space="preserve"> </t>
        </is>
      </c>
    </row>
    <row r="3">
      <c r="A3" s="3" t="inlineStr">
        <is>
          <t>Loss Contingencies [Line Items]</t>
        </is>
      </c>
      <c r="B3" s="4" t="inlineStr">
        <is>
          <t xml:space="preserve"> </t>
        </is>
      </c>
    </row>
    <row r="4">
      <c r="A4" s="4" t="inlineStr">
        <is>
          <t>Litigation settlement from other party</t>
        </is>
      </c>
      <c r="B4" s="13"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Activity in AOCI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Total pension and other postretirement benefits, net of tax</t>
        </is>
      </c>
      <c r="B4" s="6" t="n">
        <v>-11687</v>
      </c>
      <c r="C4" s="6" t="n">
        <v>11404</v>
      </c>
    </row>
    <row r="5">
      <c r="A5" s="4" t="inlineStr">
        <is>
          <t>Total change in other comprehensive los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change in other comprehensive loss</t>
        </is>
      </c>
      <c r="B7" s="5" t="n">
        <v>-11687</v>
      </c>
      <c r="C7" s="5" t="n">
        <v>11404</v>
      </c>
    </row>
    <row r="8">
      <c r="A8" s="4" t="inlineStr">
        <is>
          <t>Gain arising during the period</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Gain arising during the period</t>
        </is>
      </c>
      <c r="B10" s="5" t="n">
        <v>698</v>
      </c>
      <c r="C10" s="5" t="n">
        <v>62</v>
      </c>
    </row>
    <row r="11">
      <c r="A11" s="4" t="inlineStr">
        <is>
          <t>Amortization of prior service cost</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mount reclassified before tax</t>
        </is>
      </c>
      <c r="B13" s="5" t="n">
        <v>0</v>
      </c>
      <c r="C13" s="5" t="n">
        <v>5</v>
      </c>
    </row>
    <row r="14">
      <c r="A14" s="4" t="inlineStr">
        <is>
          <t>Total pension and other postretirement benefits, net of tax</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Total pension and other postretirement benefits, net of tax</t>
        </is>
      </c>
      <c r="B16" s="5" t="n">
        <v>698</v>
      </c>
      <c r="C16" s="5" t="n">
        <v>67</v>
      </c>
    </row>
    <row r="17">
      <c r="A17" s="4" t="inlineStr">
        <is>
          <t>Foreign currency translation adjustmen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Gain arising during the period</t>
        </is>
      </c>
      <c r="B19" s="5" t="n">
        <v>10801</v>
      </c>
      <c r="C19" s="5" t="n">
        <v>-12506</v>
      </c>
    </row>
    <row r="20">
      <c r="A20" s="4" t="inlineStr">
        <is>
          <t>Amount reclassified before tax</t>
        </is>
      </c>
      <c r="B20" s="5" t="n">
        <v>-10622</v>
      </c>
      <c r="C20" s="5" t="n">
        <v>23692</v>
      </c>
    </row>
    <row r="21">
      <c r="A21" s="4" t="inlineStr">
        <is>
          <t>Total pension and other postretirement benefits, net of tax</t>
        </is>
      </c>
      <c r="B21" s="5" t="n">
        <v>179</v>
      </c>
      <c r="C21" s="5" t="n">
        <v>11186</v>
      </c>
    </row>
    <row r="22">
      <c r="A22" s="4" t="inlineStr">
        <is>
          <t>Hedge derivative</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Gain arising during the period</t>
        </is>
      </c>
      <c r="B24" s="5" t="n">
        <v>-8564</v>
      </c>
      <c r="C24" s="5" t="n">
        <v>-4325</v>
      </c>
    </row>
    <row r="25">
      <c r="A25" s="4" t="inlineStr">
        <is>
          <t>Net amount reclassified from AOCI to net (loss) gain</t>
        </is>
      </c>
      <c r="B25" s="5" t="n">
        <v>-4000</v>
      </c>
      <c r="C25" s="5" t="n">
        <v>4476</v>
      </c>
    </row>
    <row r="26">
      <c r="A26" s="4" t="inlineStr">
        <is>
          <t>Total unrealized (loss) gain on derivative contracts</t>
        </is>
      </c>
      <c r="B26" s="6" t="n">
        <v>-12564</v>
      </c>
      <c r="C26" s="6" t="n">
        <v>1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571</v>
      </c>
      <c r="C4" s="6" t="n">
        <v>-17445</v>
      </c>
    </row>
    <row r="5">
      <c r="A5" s="3" t="inlineStr">
        <is>
          <t>Other comprehensive (loss) income - net of tax:</t>
        </is>
      </c>
      <c r="B5" s="4" t="inlineStr">
        <is>
          <t xml:space="preserve"> </t>
        </is>
      </c>
      <c r="C5" s="4" t="inlineStr">
        <is>
          <t xml:space="preserve"> </t>
        </is>
      </c>
    </row>
    <row r="6">
      <c r="A6" s="4" t="inlineStr">
        <is>
          <t>Adjustment to accrued pension liability</t>
        </is>
      </c>
      <c r="B6" s="5" t="n">
        <v>698</v>
      </c>
      <c r="C6" s="5" t="n">
        <v>67</v>
      </c>
    </row>
    <row r="7">
      <c r="A7" s="4" t="inlineStr">
        <is>
          <t>Change in unrealized net loss on foreign currency</t>
        </is>
      </c>
      <c r="B7" s="5" t="n">
        <v>179</v>
      </c>
      <c r="C7" s="5" t="n">
        <v>11186</v>
      </c>
    </row>
    <row r="8">
      <c r="A8" s="4" t="inlineStr">
        <is>
          <t>Unrealized (loss) gain on cash flow hedges</t>
        </is>
      </c>
      <c r="B8" s="5" t="n">
        <v>-12564</v>
      </c>
      <c r="C8" s="5" t="n">
        <v>151</v>
      </c>
    </row>
    <row r="9">
      <c r="A9" s="4" t="inlineStr">
        <is>
          <t>Total pension and other postretirement benefits, net of tax</t>
        </is>
      </c>
      <c r="B9" s="5" t="n">
        <v>-11687</v>
      </c>
      <c r="C9" s="5" t="n">
        <v>11404</v>
      </c>
    </row>
    <row r="10">
      <c r="A10" s="4" t="inlineStr">
        <is>
          <t>Other comprehensive (loss) income attributable to noncontrolling interests</t>
        </is>
      </c>
      <c r="B10" s="5" t="n">
        <v>-35</v>
      </c>
      <c r="C10" s="5" t="n">
        <v>23</v>
      </c>
    </row>
    <row r="11">
      <c r="A11" s="4" t="inlineStr">
        <is>
          <t>Total comprehensive loss</t>
        </is>
      </c>
      <c r="B11" s="6" t="n">
        <v>-14293</v>
      </c>
      <c r="C11" s="6" t="n">
        <v>-60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with a Reconciliation to Income (Loss) before Income Tax and Gain (Loss) (Details) - USD ($) $ in Thousands</t>
        </is>
      </c>
      <c r="B1" s="2" t="inlineStr">
        <is>
          <t>3 Months Ended</t>
        </is>
      </c>
    </row>
    <row r="2">
      <c r="B2" s="2" t="inlineStr">
        <is>
          <t>Mar. 31, 2023</t>
        </is>
      </c>
      <c r="C2" s="2" t="inlineStr">
        <is>
          <t>Mar. 31, 2022</t>
        </is>
      </c>
    </row>
    <row r="3">
      <c r="A3" s="3" t="inlineStr">
        <is>
          <t>Segment revenues:</t>
        </is>
      </c>
      <c r="B3" s="4" t="inlineStr">
        <is>
          <t xml:space="preserve"> </t>
        </is>
      </c>
      <c r="C3" s="4" t="inlineStr">
        <is>
          <t xml:space="preserve"> </t>
        </is>
      </c>
    </row>
    <row r="4">
      <c r="A4" s="4" t="inlineStr">
        <is>
          <t>Segment revenues:</t>
        </is>
      </c>
      <c r="B4" s="6" t="n">
        <v>676489</v>
      </c>
      <c r="C4" s="6" t="n">
        <v>705695</v>
      </c>
    </row>
    <row r="5">
      <c r="A5" s="3" t="inlineStr">
        <is>
          <t>Reconciling items:</t>
        </is>
      </c>
      <c r="B5" s="4" t="inlineStr">
        <is>
          <t xml:space="preserve"> </t>
        </is>
      </c>
      <c r="C5" s="4" t="inlineStr">
        <is>
          <t xml:space="preserve"> </t>
        </is>
      </c>
    </row>
    <row r="6">
      <c r="A6" s="4" t="inlineStr">
        <is>
          <t>Depreciation and amortization</t>
        </is>
      </c>
      <c r="B6" s="5" t="n">
        <v>-85024</v>
      </c>
      <c r="C6" s="5" t="n">
        <v>-82620</v>
      </c>
    </row>
    <row r="7">
      <c r="A7" s="4" t="inlineStr">
        <is>
          <t>Selling, general and administrative</t>
        </is>
      </c>
      <c r="B7" s="5" t="n">
        <v>-62855</v>
      </c>
      <c r="C7" s="5" t="n">
        <v>-57602</v>
      </c>
    </row>
    <row r="8">
      <c r="A8" s="4" t="inlineStr">
        <is>
          <t>Acquisition, litigation and other, net</t>
        </is>
      </c>
      <c r="B8" s="5" t="n">
        <v>-7147</v>
      </c>
      <c r="C8" s="5" t="n">
        <v>-10075</v>
      </c>
    </row>
    <row r="9">
      <c r="A9" s="4" t="inlineStr">
        <is>
          <t>Loss from sale of real estate</t>
        </is>
      </c>
      <c r="B9" s="5" t="n">
        <v>-191</v>
      </c>
      <c r="C9" s="5" t="n">
        <v>0</v>
      </c>
    </row>
    <row r="10">
      <c r="A10" s="4" t="inlineStr">
        <is>
          <t>Interest expense</t>
        </is>
      </c>
      <c r="B10" s="5" t="n">
        <v>-34423</v>
      </c>
      <c r="C10" s="5" t="n">
        <v>-25773</v>
      </c>
    </row>
    <row r="11">
      <c r="A11" s="4" t="inlineStr">
        <is>
          <t>Loss on debt extinguishment, modifications and termination of derivative instruments</t>
        </is>
      </c>
      <c r="B11" s="5" t="n">
        <v>-545</v>
      </c>
      <c r="C11" s="5" t="n">
        <v>-616</v>
      </c>
    </row>
    <row r="12">
      <c r="A12" s="4" t="inlineStr">
        <is>
          <t>Other income, net</t>
        </is>
      </c>
      <c r="B12" s="5" t="n">
        <v>1433</v>
      </c>
      <c r="C12" s="5" t="n">
        <v>2357</v>
      </c>
    </row>
    <row r="13">
      <c r="A13" s="4" t="inlineStr">
        <is>
          <t>Loss from investments in partially owned entities</t>
        </is>
      </c>
      <c r="B13" s="5" t="n">
        <v>-3029</v>
      </c>
      <c r="C13" s="5" t="n">
        <v>-2112</v>
      </c>
    </row>
    <row r="14">
      <c r="A14" s="4" t="inlineStr">
        <is>
          <t>Loss before income taxes</t>
        </is>
      </c>
      <c r="B14" s="5" t="n">
        <v>-4215</v>
      </c>
      <c r="C14" s="5" t="n">
        <v>-18153</v>
      </c>
    </row>
    <row r="15">
      <c r="A15" s="4" t="inlineStr">
        <is>
          <t>Operating Segments</t>
        </is>
      </c>
      <c r="B15" s="4" t="inlineStr">
        <is>
          <t xml:space="preserve"> </t>
        </is>
      </c>
      <c r="C15" s="4" t="inlineStr">
        <is>
          <t xml:space="preserve"> </t>
        </is>
      </c>
    </row>
    <row r="16">
      <c r="A16" s="3" t="inlineStr">
        <is>
          <t>Segment revenues:</t>
        </is>
      </c>
      <c r="B16" s="4" t="inlineStr">
        <is>
          <t xml:space="preserve"> </t>
        </is>
      </c>
      <c r="C16" s="4" t="inlineStr">
        <is>
          <t xml:space="preserve"> </t>
        </is>
      </c>
    </row>
    <row r="17">
      <c r="A17" s="4" t="inlineStr">
        <is>
          <t>Segment revenues:</t>
        </is>
      </c>
      <c r="B17" s="5" t="n">
        <v>676489</v>
      </c>
      <c r="C17" s="5" t="n">
        <v>705695</v>
      </c>
    </row>
    <row r="18">
      <c r="A18" s="3" t="inlineStr">
        <is>
          <t>Segment contribution:</t>
        </is>
      </c>
      <c r="B18" s="4" t="inlineStr">
        <is>
          <t xml:space="preserve"> </t>
        </is>
      </c>
      <c r="C18" s="4" t="inlineStr">
        <is>
          <t xml:space="preserve"> </t>
        </is>
      </c>
    </row>
    <row r="19">
      <c r="A19" s="4" t="inlineStr">
        <is>
          <t>Segment Contribution</t>
        </is>
      </c>
      <c r="B19" s="5" t="n">
        <v>187566</v>
      </c>
      <c r="C19" s="5" t="n">
        <v>158288</v>
      </c>
    </row>
    <row r="20">
      <c r="A20" s="4" t="inlineStr">
        <is>
          <t>Operating Segments | Warehouse</t>
        </is>
      </c>
      <c r="B20" s="4" t="inlineStr">
        <is>
          <t xml:space="preserve"> </t>
        </is>
      </c>
      <c r="C20" s="4" t="inlineStr">
        <is>
          <t xml:space="preserve"> </t>
        </is>
      </c>
    </row>
    <row r="21">
      <c r="A21" s="3" t="inlineStr">
        <is>
          <t>Segment revenues:</t>
        </is>
      </c>
      <c r="B21" s="4" t="inlineStr">
        <is>
          <t xml:space="preserve"> </t>
        </is>
      </c>
      <c r="C21" s="4" t="inlineStr">
        <is>
          <t xml:space="preserve"> </t>
        </is>
      </c>
    </row>
    <row r="22">
      <c r="A22" s="4" t="inlineStr">
        <is>
          <t>Segment revenues:</t>
        </is>
      </c>
      <c r="B22" s="5" t="n">
        <v>595052</v>
      </c>
      <c r="C22" s="5" t="n">
        <v>540925</v>
      </c>
    </row>
    <row r="23">
      <c r="A23" s="3" t="inlineStr">
        <is>
          <t>Segment contribution:</t>
        </is>
      </c>
      <c r="B23" s="4" t="inlineStr">
        <is>
          <t xml:space="preserve"> </t>
        </is>
      </c>
      <c r="C23" s="4" t="inlineStr">
        <is>
          <t xml:space="preserve"> </t>
        </is>
      </c>
    </row>
    <row r="24">
      <c r="A24" s="4" t="inlineStr">
        <is>
          <t>Segment Contribution</t>
        </is>
      </c>
      <c r="B24" s="5" t="n">
        <v>174827</v>
      </c>
      <c r="C24" s="5" t="n">
        <v>146258</v>
      </c>
    </row>
    <row r="25">
      <c r="A25" s="4" t="inlineStr">
        <is>
          <t>Operating Segments | Transportation</t>
        </is>
      </c>
      <c r="B25" s="4" t="inlineStr">
        <is>
          <t xml:space="preserve"> </t>
        </is>
      </c>
      <c r="C25" s="4" t="inlineStr">
        <is>
          <t xml:space="preserve"> </t>
        </is>
      </c>
    </row>
    <row r="26">
      <c r="A26" s="3" t="inlineStr">
        <is>
          <t>Segment revenues:</t>
        </is>
      </c>
      <c r="B26" s="4" t="inlineStr">
        <is>
          <t xml:space="preserve"> </t>
        </is>
      </c>
      <c r="C26" s="4" t="inlineStr">
        <is>
          <t xml:space="preserve"> </t>
        </is>
      </c>
    </row>
    <row r="27">
      <c r="A27" s="4" t="inlineStr">
        <is>
          <t>Segment revenues:</t>
        </is>
      </c>
      <c r="B27" s="5" t="n">
        <v>68078</v>
      </c>
      <c r="C27" s="5" t="n">
        <v>78910</v>
      </c>
    </row>
    <row r="28">
      <c r="A28" s="3" t="inlineStr">
        <is>
          <t>Segment contribution:</t>
        </is>
      </c>
      <c r="B28" s="4" t="inlineStr">
        <is>
          <t xml:space="preserve"> </t>
        </is>
      </c>
      <c r="C28" s="4" t="inlineStr">
        <is>
          <t xml:space="preserve"> </t>
        </is>
      </c>
    </row>
    <row r="29">
      <c r="A29" s="4" t="inlineStr">
        <is>
          <t>Segment Contribution</t>
        </is>
      </c>
      <c r="B29" s="5" t="n">
        <v>11660</v>
      </c>
      <c r="C29" s="5" t="n">
        <v>8529</v>
      </c>
    </row>
    <row r="30">
      <c r="A30" s="4" t="inlineStr">
        <is>
          <t>Operating Segments | Third-party managed</t>
        </is>
      </c>
      <c r="B30" s="4" t="inlineStr">
        <is>
          <t xml:space="preserve"> </t>
        </is>
      </c>
      <c r="C30" s="4" t="inlineStr">
        <is>
          <t xml:space="preserve"> </t>
        </is>
      </c>
    </row>
    <row r="31">
      <c r="A31" s="3" t="inlineStr">
        <is>
          <t>Segment revenues:</t>
        </is>
      </c>
      <c r="B31" s="4" t="inlineStr">
        <is>
          <t xml:space="preserve"> </t>
        </is>
      </c>
      <c r="C31" s="4" t="inlineStr">
        <is>
          <t xml:space="preserve"> </t>
        </is>
      </c>
    </row>
    <row r="32">
      <c r="A32" s="4" t="inlineStr">
        <is>
          <t>Segment revenues:</t>
        </is>
      </c>
      <c r="B32" s="5" t="n">
        <v>13359</v>
      </c>
      <c r="C32" s="5" t="n">
        <v>85860</v>
      </c>
    </row>
    <row r="33">
      <c r="A33" s="3" t="inlineStr">
        <is>
          <t>Segment contribution:</t>
        </is>
      </c>
      <c r="B33" s="4" t="inlineStr">
        <is>
          <t xml:space="preserve"> </t>
        </is>
      </c>
      <c r="C33" s="4" t="inlineStr">
        <is>
          <t xml:space="preserve"> </t>
        </is>
      </c>
    </row>
    <row r="34">
      <c r="A34" s="4" t="inlineStr">
        <is>
          <t>Segment Contribution</t>
        </is>
      </c>
      <c r="B34" s="6" t="n">
        <v>1079</v>
      </c>
      <c r="C34" s="6" t="n">
        <v>35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8071718</v>
      </c>
      <c r="C3" s="6" t="n">
        <v>8104561</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7938350</v>
      </c>
      <c r="C6" s="5" t="n">
        <v>7968354</v>
      </c>
    </row>
    <row r="7">
      <c r="A7" s="4" t="inlineStr">
        <is>
          <t>Reconciling I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stments in partially owned entities and other</t>
        </is>
      </c>
      <c r="B9" s="5" t="n">
        <v>96717</v>
      </c>
      <c r="C9" s="5" t="n">
        <v>78926</v>
      </c>
    </row>
    <row r="10">
      <c r="A10" s="4" t="inlineStr">
        <is>
          <t>Corporate ass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6651</v>
      </c>
      <c r="C12" s="5" t="n">
        <v>57281</v>
      </c>
    </row>
    <row r="13">
      <c r="A13" s="4" t="inlineStr">
        <is>
          <t>Total reconciling i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33368</v>
      </c>
      <c r="C15" s="5" t="n">
        <v>136207</v>
      </c>
    </row>
    <row r="16">
      <c r="A16" s="4" t="inlineStr">
        <is>
          <t>Warehouse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7717279</v>
      </c>
      <c r="C18" s="5" t="n">
        <v>7736704</v>
      </c>
    </row>
    <row r="19">
      <c r="A19" s="4" t="inlineStr">
        <is>
          <t>Transportation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198014</v>
      </c>
      <c r="C21" s="5" t="n">
        <v>205653</v>
      </c>
    </row>
    <row r="22">
      <c r="A22" s="4" t="inlineStr">
        <is>
          <t>Third-party managed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23057</v>
      </c>
      <c r="C24" s="6" t="n">
        <v>25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Reconciliation of Weighted Average Number of Common Shares Outstanding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common stock outstanding – basic (in shares)</t>
        </is>
      </c>
      <c r="B4" s="5" t="n">
        <v>270230</v>
      </c>
      <c r="C4" s="5" t="n">
        <v>269164</v>
      </c>
    </row>
    <row r="5">
      <c r="A5" s="4" t="inlineStr">
        <is>
          <t>Dilutive effect of share-based awards (in shares)</t>
        </is>
      </c>
      <c r="B5" s="5" t="n">
        <v>0</v>
      </c>
      <c r="C5" s="5" t="n">
        <v>0</v>
      </c>
    </row>
    <row r="6">
      <c r="A6" s="4" t="inlineStr">
        <is>
          <t>Weighted average common stock outstanding – diluted (in shares)</t>
        </is>
      </c>
      <c r="B6" s="5" t="n">
        <v>270230</v>
      </c>
      <c r="C6" s="5" t="n">
        <v>2691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Schedule of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08</v>
      </c>
      <c r="C4" s="5" t="n">
        <v>1991</v>
      </c>
    </row>
    <row r="5">
      <c r="A5" s="4" t="inlineStr">
        <is>
          <t>Employee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20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7</v>
      </c>
      <c r="C10" s="5" t="n">
        <v>1295</v>
      </c>
    </row>
    <row r="11">
      <c r="A11" s="4" t="inlineStr">
        <is>
          <t>O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1</v>
      </c>
      <c r="C13" s="5" t="n">
        <v>4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664075</v>
      </c>
      <c r="C4" s="6" t="n">
        <v>694903</v>
      </c>
    </row>
    <row r="5">
      <c r="A5" s="4" t="inlineStr">
        <is>
          <t>Lease revenue</t>
        </is>
      </c>
      <c r="B5" s="5" t="n">
        <v>12414</v>
      </c>
      <c r="C5" s="5" t="n">
        <v>10792</v>
      </c>
    </row>
    <row r="6">
      <c r="A6" s="4" t="inlineStr">
        <is>
          <t>Total revenues from contracts with all customers</t>
        </is>
      </c>
      <c r="B6" s="6" t="n">
        <v>676489</v>
      </c>
      <c r="C6" s="6" t="n">
        <v>705695</v>
      </c>
    </row>
    <row r="7">
      <c r="A7" s="4" t="inlineStr">
        <is>
          <t>Operating Lease, Lease Income, Statement of Income or Comprehensive Income [Extensible Enumeration]</t>
        </is>
      </c>
      <c r="B7" s="4" t="inlineStr">
        <is>
          <t>Total revenues from contracts with all customers</t>
        </is>
      </c>
      <c r="C7" s="4" t="inlineStr">
        <is>
          <t>Total revenues from contracts with all customers</t>
        </is>
      </c>
    </row>
    <row r="8">
      <c r="A8" s="4" t="inlineStr">
        <is>
          <t>Warehouse rent and stor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58993</v>
      </c>
      <c r="C10" s="6" t="n">
        <v>218965</v>
      </c>
    </row>
    <row r="11">
      <c r="A11" s="4" t="inlineStr">
        <is>
          <t>Warehouse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23645</v>
      </c>
      <c r="C13" s="5" t="n">
        <v>311168</v>
      </c>
    </row>
    <row r="14">
      <c r="A14" s="4" t="inlineStr">
        <is>
          <t>Warehouse services | Arg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00</v>
      </c>
      <c r="C16" s="5" t="n">
        <v>3200</v>
      </c>
    </row>
    <row r="17">
      <c r="A17" s="4" t="inlineStr">
        <is>
          <t>Transport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8078</v>
      </c>
      <c r="C19" s="5" t="n">
        <v>78910</v>
      </c>
    </row>
    <row r="20">
      <c r="A20" s="4" t="inlineStr">
        <is>
          <t>Third-party manage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3359</v>
      </c>
      <c r="C22" s="5" t="n">
        <v>85860</v>
      </c>
    </row>
    <row r="23">
      <c r="A23" s="4" t="inlineStr">
        <is>
          <t>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23657</v>
      </c>
      <c r="C25" s="5" t="n">
        <v>538421</v>
      </c>
    </row>
    <row r="26">
      <c r="A26" s="4" t="inlineStr">
        <is>
          <t>Lease revenue</t>
        </is>
      </c>
      <c r="B26" s="5" t="n">
        <v>11050</v>
      </c>
      <c r="C26" s="5" t="n">
        <v>9313</v>
      </c>
    </row>
    <row r="27">
      <c r="A27" s="4" t="inlineStr">
        <is>
          <t>Total revenues from contracts with all customers</t>
        </is>
      </c>
      <c r="B27" s="5" t="n">
        <v>534707</v>
      </c>
      <c r="C27" s="5" t="n">
        <v>547734</v>
      </c>
    </row>
    <row r="28">
      <c r="A28" s="4" t="inlineStr">
        <is>
          <t>North America | Warehouse rent and storag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219081</v>
      </c>
      <c r="C30" s="5" t="n">
        <v>181939</v>
      </c>
    </row>
    <row r="31">
      <c r="A31" s="4" t="inlineStr">
        <is>
          <t>North America | Warehouse servic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5" t="n">
        <v>261632</v>
      </c>
      <c r="C33" s="5" t="n">
        <v>238169</v>
      </c>
    </row>
    <row r="34">
      <c r="A34" s="4" t="inlineStr">
        <is>
          <t>North America | Transportat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t>
        </is>
      </c>
      <c r="B36" s="5" t="n">
        <v>35381</v>
      </c>
      <c r="C36" s="5" t="n">
        <v>37493</v>
      </c>
    </row>
    <row r="37">
      <c r="A37" s="4" t="inlineStr">
        <is>
          <t>North America | Third-party managed</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s</t>
        </is>
      </c>
      <c r="B39" s="5" t="n">
        <v>7563</v>
      </c>
      <c r="C39" s="5" t="n">
        <v>80820</v>
      </c>
    </row>
    <row r="40">
      <c r="A40" s="4" t="inlineStr">
        <is>
          <t>Europ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t>
        </is>
      </c>
      <c r="B42" s="5" t="n">
        <v>70307</v>
      </c>
      <c r="C42" s="5" t="n">
        <v>83658</v>
      </c>
    </row>
    <row r="43">
      <c r="A43" s="4" t="inlineStr">
        <is>
          <t>Lease revenue</t>
        </is>
      </c>
      <c r="B43" s="5" t="n">
        <v>1364</v>
      </c>
      <c r="C43" s="5" t="n">
        <v>1479</v>
      </c>
    </row>
    <row r="44">
      <c r="A44" s="4" t="inlineStr">
        <is>
          <t>Total revenues from contracts with all customers</t>
        </is>
      </c>
      <c r="B44" s="5" t="n">
        <v>71671</v>
      </c>
      <c r="C44" s="5" t="n">
        <v>85137</v>
      </c>
    </row>
    <row r="45">
      <c r="A45" s="4" t="inlineStr">
        <is>
          <t>Europe | Warehouse rent and storag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s</t>
        </is>
      </c>
      <c r="B47" s="5" t="n">
        <v>20545</v>
      </c>
      <c r="C47" s="5" t="n">
        <v>17355</v>
      </c>
    </row>
    <row r="48">
      <c r="A48" s="4" t="inlineStr">
        <is>
          <t>Europe | Warehouse servic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s</t>
        </is>
      </c>
      <c r="B50" s="5" t="n">
        <v>26356</v>
      </c>
      <c r="C50" s="5" t="n">
        <v>32197</v>
      </c>
    </row>
    <row r="51">
      <c r="A51" s="4" t="inlineStr">
        <is>
          <t>Europe | Transportation</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s</t>
        </is>
      </c>
      <c r="B53" s="5" t="n">
        <v>23406</v>
      </c>
      <c r="C53" s="5" t="n">
        <v>34106</v>
      </c>
    </row>
    <row r="54">
      <c r="A54" s="4" t="inlineStr">
        <is>
          <t>Europe | Third-party managed</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s</t>
        </is>
      </c>
      <c r="B56" s="5" t="n">
        <v>0</v>
      </c>
      <c r="C56" s="5" t="n">
        <v>0</v>
      </c>
    </row>
    <row r="57">
      <c r="A57" s="4" t="inlineStr">
        <is>
          <t>Asia-Pacific</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s</t>
        </is>
      </c>
      <c r="B59" s="5" t="n">
        <v>66505</v>
      </c>
      <c r="C59" s="5" t="n">
        <v>67823</v>
      </c>
    </row>
    <row r="60">
      <c r="A60" s="4" t="inlineStr">
        <is>
          <t>Lease revenue</t>
        </is>
      </c>
      <c r="B60" s="5" t="n">
        <v>0</v>
      </c>
      <c r="C60" s="5" t="n">
        <v>0</v>
      </c>
    </row>
    <row r="61">
      <c r="A61" s="4" t="inlineStr">
        <is>
          <t>Total revenues from contracts with all customers</t>
        </is>
      </c>
      <c r="B61" s="5" t="n">
        <v>66505</v>
      </c>
      <c r="C61" s="5" t="n">
        <v>67823</v>
      </c>
    </row>
    <row r="62">
      <c r="A62" s="4" t="inlineStr">
        <is>
          <t>Asia-Pacific | Warehouse rent and storag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17665</v>
      </c>
      <c r="C64" s="5" t="n">
        <v>16721</v>
      </c>
    </row>
    <row r="65">
      <c r="A65" s="4" t="inlineStr">
        <is>
          <t>Asia-Pacific | Warehouse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34372</v>
      </c>
      <c r="C67" s="5" t="n">
        <v>39202</v>
      </c>
    </row>
    <row r="68">
      <c r="A68" s="4" t="inlineStr">
        <is>
          <t>Asia-Pacific | Transportat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8672</v>
      </c>
      <c r="C70" s="5" t="n">
        <v>6860</v>
      </c>
    </row>
    <row r="71">
      <c r="A71" s="4" t="inlineStr">
        <is>
          <t>Asia-Pacific | Third-party managed</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5796</v>
      </c>
      <c r="C73" s="5" t="n">
        <v>5040</v>
      </c>
    </row>
    <row r="74">
      <c r="A74" s="4" t="inlineStr">
        <is>
          <t>South Americ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3606</v>
      </c>
      <c r="C76" s="5" t="n">
        <v>5001</v>
      </c>
    </row>
    <row r="77">
      <c r="A77" s="4" t="inlineStr">
        <is>
          <t>Lease revenue</t>
        </is>
      </c>
      <c r="B77" s="5" t="n">
        <v>0</v>
      </c>
      <c r="C77" s="5" t="n">
        <v>0</v>
      </c>
    </row>
    <row r="78">
      <c r="A78" s="4" t="inlineStr">
        <is>
          <t>Total revenues from contracts with all customers</t>
        </is>
      </c>
      <c r="B78" s="5" t="n">
        <v>3606</v>
      </c>
      <c r="C78" s="5" t="n">
        <v>5001</v>
      </c>
    </row>
    <row r="79">
      <c r="A79" s="4" t="inlineStr">
        <is>
          <t>South America | Warehouse rent and storage</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s</t>
        </is>
      </c>
      <c r="B81" s="5" t="n">
        <v>1702</v>
      </c>
      <c r="C81" s="5" t="n">
        <v>2950</v>
      </c>
    </row>
    <row r="82">
      <c r="A82" s="4" t="inlineStr">
        <is>
          <t>South America | Warehouse servic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s</t>
        </is>
      </c>
      <c r="B84" s="5" t="n">
        <v>1285</v>
      </c>
      <c r="C84" s="5" t="n">
        <v>1600</v>
      </c>
    </row>
    <row r="85">
      <c r="A85" s="4" t="inlineStr">
        <is>
          <t>South America | Transportation</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s</t>
        </is>
      </c>
      <c r="B87" s="5" t="n">
        <v>619</v>
      </c>
      <c r="C87" s="5" t="n">
        <v>451</v>
      </c>
    </row>
    <row r="88">
      <c r="A88" s="4" t="inlineStr">
        <is>
          <t>South America | Third-party managed</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s</t>
        </is>
      </c>
      <c r="B90" s="6" t="n">
        <v>0</v>
      </c>
      <c r="C9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Millions</t>
        </is>
      </c>
      <c r="B1" s="2" t="inlineStr">
        <is>
          <t>3 Months Ended</t>
        </is>
      </c>
    </row>
    <row r="2">
      <c r="B2" s="2" t="inlineStr">
        <is>
          <t>Mar. 31, 2023 USD ($)</t>
        </is>
      </c>
    </row>
    <row r="3">
      <c r="A3" s="3" t="inlineStr">
        <is>
          <t>Disaggregation of Revenue [Line Items]</t>
        </is>
      </c>
      <c r="B3" s="4" t="inlineStr">
        <is>
          <t xml:space="preserve"> </t>
        </is>
      </c>
    </row>
    <row r="4">
      <c r="A4" s="4" t="inlineStr">
        <is>
          <t>Variable consideration, percentage constrained</t>
        </is>
      </c>
      <c r="B4" s="15" t="n">
        <v>1</v>
      </c>
    </row>
    <row r="5">
      <c r="A5" s="4" t="inlineStr">
        <is>
          <t>Unsatisfied performance obligation</t>
        </is>
      </c>
      <c r="B5" s="13" t="n">
        <v>649.7</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Performance Obligations, Expected Timing of Recognition, Narrative (Details)</t>
        </is>
      </c>
      <c r="B1" s="2" t="inlineStr">
        <is>
          <t>Mar. 31, 2023</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15" t="n">
        <v>0.24</v>
      </c>
    </row>
    <row r="5">
      <c r="A5" s="4" t="inlineStr">
        <is>
          <t>Performance obligation, period for recognition</t>
        </is>
      </c>
      <c r="B5" s="4" t="inlineStr">
        <is>
          <t>9 months</t>
        </is>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15" t="n">
        <v>0.76</v>
      </c>
    </row>
    <row r="9">
      <c r="A9" s="4" t="inlineStr">
        <is>
          <t>Performance obligation, period for recognition</t>
        </is>
      </c>
      <c r="B9" s="4" t="inlineStr">
        <is>
          <t>11 years 3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402100</v>
      </c>
      <c r="C3" s="6" t="n">
        <v>421100</v>
      </c>
    </row>
    <row r="4">
      <c r="A4" s="4" t="inlineStr">
        <is>
          <t>Unearned revenue</t>
        </is>
      </c>
      <c r="B4" s="6" t="n">
        <v>32921</v>
      </c>
      <c r="C4" s="6" t="n">
        <v>32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densed Consolidated Statements of Equity (Unaudited)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Loss) Income</t>
        </is>
      </c>
      <c r="G1" s="2" t="inlineStr">
        <is>
          <t>Noncontrolling Interests in Operating Partnership</t>
        </is>
      </c>
    </row>
    <row r="2">
      <c r="A2" s="4" t="inlineStr">
        <is>
          <t>Beginning balance (in shares) at Dec. 31, 2021</t>
        </is>
      </c>
      <c r="B2" s="4" t="inlineStr">
        <is>
          <t xml:space="preserve"> </t>
        </is>
      </c>
      <c r="C2" s="5" t="n">
        <v>26828259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029076</v>
      </c>
      <c r="C3" s="6" t="n">
        <v>2683</v>
      </c>
      <c r="D3" s="6" t="n">
        <v>5171690</v>
      </c>
      <c r="E3" s="6" t="n">
        <v>-1157888</v>
      </c>
      <c r="F3" s="6" t="n">
        <v>4522</v>
      </c>
      <c r="G3" s="6" t="n">
        <v>80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7445</v>
      </c>
      <c r="C5" s="4" t="inlineStr">
        <is>
          <t xml:space="preserve"> </t>
        </is>
      </c>
      <c r="D5" s="4" t="inlineStr">
        <is>
          <t xml:space="preserve"> </t>
        </is>
      </c>
      <c r="E5" s="5" t="n">
        <v>-17407</v>
      </c>
      <c r="F5" s="4" t="inlineStr">
        <is>
          <t xml:space="preserve"> </t>
        </is>
      </c>
      <c r="G5" s="5" t="n">
        <v>-38</v>
      </c>
    </row>
    <row r="6">
      <c r="A6" s="4" t="inlineStr">
        <is>
          <t>Other comprehensive income (loss)</t>
        </is>
      </c>
      <c r="B6" s="5" t="n">
        <v>11427</v>
      </c>
      <c r="C6" s="4" t="inlineStr">
        <is>
          <t xml:space="preserve"> </t>
        </is>
      </c>
      <c r="D6" s="4" t="inlineStr">
        <is>
          <t xml:space="preserve"> </t>
        </is>
      </c>
      <c r="E6" s="4" t="inlineStr">
        <is>
          <t xml:space="preserve"> </t>
        </is>
      </c>
      <c r="F6" s="5" t="n">
        <v>11404</v>
      </c>
      <c r="G6" s="5" t="n">
        <v>23</v>
      </c>
    </row>
    <row r="7">
      <c r="A7" s="4" t="inlineStr">
        <is>
          <t>Distributions on common stock, restricted stock and OP units</t>
        </is>
      </c>
      <c r="B7" s="5" t="n">
        <v>-59760</v>
      </c>
      <c r="C7" s="4" t="inlineStr">
        <is>
          <t xml:space="preserve"> </t>
        </is>
      </c>
      <c r="D7" s="4" t="inlineStr">
        <is>
          <t xml:space="preserve"> </t>
        </is>
      </c>
      <c r="E7" s="5" t="n">
        <v>-59580</v>
      </c>
      <c r="F7" s="4" t="inlineStr">
        <is>
          <t xml:space="preserve"> </t>
        </is>
      </c>
      <c r="G7" s="5" t="n">
        <v>-180</v>
      </c>
    </row>
    <row r="8">
      <c r="A8" s="4" t="inlineStr">
        <is>
          <t>Stock-based compensation expense</t>
        </is>
      </c>
      <c r="B8" s="5" t="n">
        <v>8093</v>
      </c>
      <c r="C8" s="4" t="inlineStr">
        <is>
          <t xml:space="preserve"> </t>
        </is>
      </c>
      <c r="D8" s="5" t="n">
        <v>6108</v>
      </c>
      <c r="E8" s="4" t="inlineStr">
        <is>
          <t xml:space="preserve"> </t>
        </is>
      </c>
      <c r="F8" s="4" t="inlineStr">
        <is>
          <t xml:space="preserve"> </t>
        </is>
      </c>
      <c r="G8" s="5" t="n">
        <v>1985</v>
      </c>
    </row>
    <row r="9">
      <c r="A9" s="4" t="inlineStr">
        <is>
          <t>Common share issuance related to share-based payment plans, net of shares withheld for employee taxes (in shares)</t>
        </is>
      </c>
      <c r="B9" s="4" t="inlineStr">
        <is>
          <t xml:space="preserve"> </t>
        </is>
      </c>
      <c r="C9" s="5" t="n">
        <v>318729</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5" t="n">
        <v>-2137</v>
      </c>
      <c r="C10" s="6" t="n">
        <v>3</v>
      </c>
      <c r="D10" s="5" t="n">
        <v>-2140</v>
      </c>
      <c r="E10" s="4" t="inlineStr">
        <is>
          <t xml:space="preserve"> </t>
        </is>
      </c>
      <c r="F10" s="4" t="inlineStr">
        <is>
          <t xml:space="preserve"> </t>
        </is>
      </c>
      <c r="G10" s="4" t="inlineStr">
        <is>
          <t xml:space="preserve"> </t>
        </is>
      </c>
    </row>
    <row r="11">
      <c r="A11" s="4" t="inlineStr">
        <is>
          <t>Common share issuance related to employee stock purchase plan (in shares)</t>
        </is>
      </c>
      <c r="B11" s="4" t="inlineStr">
        <is>
          <t xml:space="preserve"> </t>
        </is>
      </c>
      <c r="C11" s="5" t="n">
        <v>71144</v>
      </c>
      <c r="D11" s="4" t="inlineStr">
        <is>
          <t xml:space="preserve"> </t>
        </is>
      </c>
      <c r="E11" s="4" t="inlineStr">
        <is>
          <t xml:space="preserve"> </t>
        </is>
      </c>
      <c r="F11" s="4" t="inlineStr">
        <is>
          <t xml:space="preserve"> </t>
        </is>
      </c>
      <c r="G11" s="4" t="inlineStr">
        <is>
          <t xml:space="preserve"> </t>
        </is>
      </c>
    </row>
    <row r="12">
      <c r="A12" s="4" t="inlineStr">
        <is>
          <t>Common stock issuance related to employee stock purchase plan</t>
        </is>
      </c>
      <c r="B12" s="5" t="n">
        <v>1985</v>
      </c>
      <c r="C12" s="6" t="n">
        <v>1</v>
      </c>
      <c r="D12" s="5" t="n">
        <v>1984</v>
      </c>
      <c r="E12" s="4" t="inlineStr">
        <is>
          <t xml:space="preserve"> </t>
        </is>
      </c>
      <c r="F12" s="4" t="inlineStr">
        <is>
          <t xml:space="preserve"> </t>
        </is>
      </c>
      <c r="G12" s="4" t="inlineStr">
        <is>
          <t xml:space="preserve"> </t>
        </is>
      </c>
    </row>
    <row r="13">
      <c r="A13" s="4" t="inlineStr">
        <is>
          <t>Ending balance (in shares) at Mar. 31, 2022</t>
        </is>
      </c>
      <c r="B13" s="4" t="inlineStr">
        <is>
          <t xml:space="preserve"> </t>
        </is>
      </c>
      <c r="C13" s="5" t="n">
        <v>268672465</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3971239</v>
      </c>
      <c r="C14" s="6" t="n">
        <v>2687</v>
      </c>
      <c r="D14" s="5" t="n">
        <v>5177642</v>
      </c>
      <c r="E14" s="5" t="n">
        <v>-1234875</v>
      </c>
      <c r="F14" s="5" t="n">
        <v>15926</v>
      </c>
      <c r="G14" s="5" t="n">
        <v>9859</v>
      </c>
    </row>
    <row r="15">
      <c r="A15" s="4" t="inlineStr">
        <is>
          <t>Beginning balance (in shares) at Dec. 31, 2022</t>
        </is>
      </c>
      <c r="B15" s="4" t="inlineStr">
        <is>
          <t xml:space="preserve"> </t>
        </is>
      </c>
      <c r="C15" s="5" t="n">
        <v>269814956</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3787878</v>
      </c>
      <c r="C16" s="6" t="n">
        <v>2698</v>
      </c>
      <c r="D16" s="5" t="n">
        <v>5191969</v>
      </c>
      <c r="E16" s="5" t="n">
        <v>-1415198</v>
      </c>
      <c r="F16" s="5" t="n">
        <v>-6050</v>
      </c>
      <c r="G16" s="5" t="n">
        <v>144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571</v>
      </c>
      <c r="C18" s="4" t="inlineStr">
        <is>
          <t xml:space="preserve"> </t>
        </is>
      </c>
      <c r="D18" s="4" t="inlineStr">
        <is>
          <t xml:space="preserve"> </t>
        </is>
      </c>
      <c r="E18" s="5" t="n">
        <v>-2562</v>
      </c>
      <c r="F18" s="4" t="inlineStr">
        <is>
          <t xml:space="preserve"> </t>
        </is>
      </c>
      <c r="G18" s="5" t="n">
        <v>-9</v>
      </c>
    </row>
    <row r="19">
      <c r="A19" s="4" t="inlineStr">
        <is>
          <t>Other comprehensive income (loss)</t>
        </is>
      </c>
      <c r="B19" s="5" t="n">
        <v>-11722</v>
      </c>
      <c r="C19" s="4" t="inlineStr">
        <is>
          <t xml:space="preserve"> </t>
        </is>
      </c>
      <c r="D19" s="4" t="inlineStr">
        <is>
          <t xml:space="preserve"> </t>
        </is>
      </c>
      <c r="E19" s="4" t="inlineStr">
        <is>
          <t xml:space="preserve"> </t>
        </is>
      </c>
      <c r="F19" s="5" t="n">
        <v>-11687</v>
      </c>
      <c r="G19" s="5" t="n">
        <v>-35</v>
      </c>
    </row>
    <row r="20">
      <c r="A20" s="4" t="inlineStr">
        <is>
          <t>Distributions on common stock, restricted stock and OP units</t>
        </is>
      </c>
      <c r="B20" s="5" t="n">
        <v>-59932</v>
      </c>
      <c r="C20" s="4" t="inlineStr">
        <is>
          <t xml:space="preserve"> </t>
        </is>
      </c>
      <c r="D20" s="4" t="inlineStr">
        <is>
          <t xml:space="preserve"> </t>
        </is>
      </c>
      <c r="E20" s="5" t="n">
        <v>-59692</v>
      </c>
      <c r="F20" s="4" t="inlineStr">
        <is>
          <t xml:space="preserve"> </t>
        </is>
      </c>
      <c r="G20" s="5" t="n">
        <v>-240</v>
      </c>
    </row>
    <row r="21">
      <c r="A21" s="4" t="inlineStr">
        <is>
          <t>Stock-based compensation expense</t>
        </is>
      </c>
      <c r="B21" s="5" t="n">
        <v>6970</v>
      </c>
      <c r="C21" s="4" t="inlineStr">
        <is>
          <t xml:space="preserve"> </t>
        </is>
      </c>
      <c r="D21" s="5" t="n">
        <v>5273</v>
      </c>
      <c r="E21" s="4" t="inlineStr">
        <is>
          <t xml:space="preserve"> </t>
        </is>
      </c>
      <c r="F21" s="4" t="inlineStr">
        <is>
          <t xml:space="preserve"> </t>
        </is>
      </c>
      <c r="G21" s="5" t="n">
        <v>1697</v>
      </c>
    </row>
    <row r="22">
      <c r="A22" s="4" t="inlineStr">
        <is>
          <t>Common share issuance related to share-based payment plans, net of shares withheld for employee taxes (in shares)</t>
        </is>
      </c>
      <c r="B22" s="4" t="inlineStr">
        <is>
          <t xml:space="preserve"> </t>
        </is>
      </c>
      <c r="C22" s="5" t="n">
        <v>221084</v>
      </c>
      <c r="D22" s="4" t="inlineStr">
        <is>
          <t xml:space="preserve"> </t>
        </is>
      </c>
      <c r="E22" s="4" t="inlineStr">
        <is>
          <t xml:space="preserve"> </t>
        </is>
      </c>
      <c r="F22" s="4" t="inlineStr">
        <is>
          <t xml:space="preserve"> </t>
        </is>
      </c>
      <c r="G22" s="4" t="inlineStr">
        <is>
          <t xml:space="preserve"> </t>
        </is>
      </c>
    </row>
    <row r="23">
      <c r="A23" s="4" t="inlineStr">
        <is>
          <t>Common stock issuance related to stock-based payment plans, net of shares withheld for employee taxes</t>
        </is>
      </c>
      <c r="B23" s="5" t="n">
        <v>-799</v>
      </c>
      <c r="C23" s="6" t="n">
        <v>2</v>
      </c>
      <c r="D23" s="5" t="n">
        <v>-801</v>
      </c>
      <c r="E23" s="4" t="inlineStr">
        <is>
          <t xml:space="preserve"> </t>
        </is>
      </c>
      <c r="F23" s="4" t="inlineStr">
        <is>
          <t xml:space="preserve"> </t>
        </is>
      </c>
      <c r="G23" s="4" t="inlineStr">
        <is>
          <t xml:space="preserve"> </t>
        </is>
      </c>
    </row>
    <row r="24">
      <c r="A24" s="4" t="inlineStr">
        <is>
          <t>Common share issuance related to employee stock purchase plan (in shares)</t>
        </is>
      </c>
      <c r="B24" s="4" t="inlineStr">
        <is>
          <t xml:space="preserve"> </t>
        </is>
      </c>
      <c r="C24" s="5" t="n">
        <v>60393</v>
      </c>
      <c r="D24" s="4" t="inlineStr">
        <is>
          <t xml:space="preserve"> </t>
        </is>
      </c>
      <c r="E24" s="4" t="inlineStr">
        <is>
          <t xml:space="preserve"> </t>
        </is>
      </c>
      <c r="F24" s="4" t="inlineStr">
        <is>
          <t xml:space="preserve"> </t>
        </is>
      </c>
      <c r="G24" s="4" t="inlineStr">
        <is>
          <t xml:space="preserve"> </t>
        </is>
      </c>
    </row>
    <row r="25">
      <c r="A25" s="4" t="inlineStr">
        <is>
          <t>Common stock issuance related to employee stock purchase plan</t>
        </is>
      </c>
      <c r="B25" s="5" t="n">
        <v>1453</v>
      </c>
      <c r="C25" s="6" t="n">
        <v>1</v>
      </c>
      <c r="D25" s="5" t="n">
        <v>1452</v>
      </c>
      <c r="E25" s="4" t="inlineStr">
        <is>
          <t xml:space="preserve"> </t>
        </is>
      </c>
      <c r="F25" s="4" t="inlineStr">
        <is>
          <t xml:space="preserve"> </t>
        </is>
      </c>
      <c r="G25" s="4" t="inlineStr">
        <is>
          <t xml:space="preserve"> </t>
        </is>
      </c>
    </row>
    <row r="26">
      <c r="A26" s="4" t="inlineStr">
        <is>
          <t>Ending balance (in shares) at Mar. 31, 2023</t>
        </is>
      </c>
      <c r="B26" s="4" t="inlineStr">
        <is>
          <t xml:space="preserve"> </t>
        </is>
      </c>
      <c r="C26" s="5" t="n">
        <v>270096433</v>
      </c>
      <c r="D26" s="4" t="inlineStr">
        <is>
          <t xml:space="preserve"> </t>
        </is>
      </c>
      <c r="E26" s="4" t="inlineStr">
        <is>
          <t xml:space="preserve"> </t>
        </is>
      </c>
      <c r="F26" s="4" t="inlineStr">
        <is>
          <t xml:space="preserve"> </t>
        </is>
      </c>
      <c r="G26" s="4" t="inlineStr">
        <is>
          <t xml:space="preserve"> </t>
        </is>
      </c>
    </row>
    <row r="27">
      <c r="A27" s="4" t="inlineStr">
        <is>
          <t>Ending balance at Mar. 31, 2023</t>
        </is>
      </c>
      <c r="B27" s="6" t="n">
        <v>3721277</v>
      </c>
      <c r="C27" s="6" t="n">
        <v>2701</v>
      </c>
      <c r="D27" s="6" t="n">
        <v>5197893</v>
      </c>
      <c r="E27" s="6" t="n">
        <v>-1477452</v>
      </c>
      <c r="F27" s="6" t="n">
        <v>-17737</v>
      </c>
      <c r="G27" s="6" t="n">
        <v>15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571</v>
      </c>
      <c r="C4" s="6" t="n">
        <v>-1744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5024</v>
      </c>
      <c r="C6" s="5" t="n">
        <v>82620</v>
      </c>
    </row>
    <row r="7">
      <c r="A7" s="4" t="inlineStr">
        <is>
          <t>Amortization of deferred financing costs and pension withdrawal liability</t>
        </is>
      </c>
      <c r="B7" s="5" t="n">
        <v>1240</v>
      </c>
      <c r="C7" s="5" t="n">
        <v>1146</v>
      </c>
    </row>
    <row r="8">
      <c r="A8" s="4" t="inlineStr">
        <is>
          <t>Amortization of above/below market leases</t>
        </is>
      </c>
      <c r="B8" s="5" t="n">
        <v>402</v>
      </c>
      <c r="C8" s="5" t="n">
        <v>508</v>
      </c>
    </row>
    <row r="9">
      <c r="A9" s="4" t="inlineStr">
        <is>
          <t>Loss on debt extinguishment, modifications and termination of derivative instruments</t>
        </is>
      </c>
      <c r="B9" s="5" t="n">
        <v>545</v>
      </c>
      <c r="C9" s="5" t="n">
        <v>616</v>
      </c>
    </row>
    <row r="10">
      <c r="A10" s="4" t="inlineStr">
        <is>
          <t>Foreign exchange gain</t>
        </is>
      </c>
      <c r="B10" s="5" t="n">
        <v>-458</v>
      </c>
      <c r="C10" s="5" t="n">
        <v>-325</v>
      </c>
    </row>
    <row r="11">
      <c r="A11" s="4" t="inlineStr">
        <is>
          <t>Loss from investments in partially owned entities</t>
        </is>
      </c>
      <c r="B11" s="5" t="n">
        <v>3029</v>
      </c>
      <c r="C11" s="5" t="n">
        <v>2112</v>
      </c>
    </row>
    <row r="12">
      <c r="A12" s="4" t="inlineStr">
        <is>
          <t>Stock-based compensation expense</t>
        </is>
      </c>
      <c r="B12" s="5" t="n">
        <v>6970</v>
      </c>
      <c r="C12" s="5" t="n">
        <v>8093</v>
      </c>
    </row>
    <row r="13">
      <c r="A13" s="4" t="inlineStr">
        <is>
          <t>Deferred income taxes benefit</t>
        </is>
      </c>
      <c r="B13" s="5" t="n">
        <v>-3621</v>
      </c>
      <c r="C13" s="5" t="n">
        <v>-1889</v>
      </c>
    </row>
    <row r="14">
      <c r="A14" s="4" t="inlineStr">
        <is>
          <t>Loss from sale of real estate</t>
        </is>
      </c>
      <c r="B14" s="5" t="n">
        <v>191</v>
      </c>
      <c r="C14" s="5" t="n">
        <v>0</v>
      </c>
    </row>
    <row r="15">
      <c r="A15" s="4" t="inlineStr">
        <is>
          <t>Gain on other asset disposals</t>
        </is>
      </c>
      <c r="B15" s="5" t="n">
        <v>-156</v>
      </c>
      <c r="C15" s="5" t="n">
        <v>-165</v>
      </c>
    </row>
    <row r="16">
      <c r="A16" s="4" t="inlineStr">
        <is>
          <t>Provision for doubtful accounts receivable</t>
        </is>
      </c>
      <c r="B16" s="5" t="n">
        <v>1458</v>
      </c>
      <c r="C16" s="5" t="n">
        <v>1970</v>
      </c>
    </row>
    <row r="17">
      <c r="A17" s="3" t="inlineStr">
        <is>
          <t>Changes in operating assets and liabilities:</t>
        </is>
      </c>
      <c r="B17" s="4" t="inlineStr">
        <is>
          <t xml:space="preserve"> </t>
        </is>
      </c>
      <c r="C17" s="4" t="inlineStr">
        <is>
          <t xml:space="preserve"> </t>
        </is>
      </c>
    </row>
    <row r="18">
      <c r="A18" s="4" t="inlineStr">
        <is>
          <t>Accounts receivable</t>
        </is>
      </c>
      <c r="B18" s="5" t="n">
        <v>20012</v>
      </c>
      <c r="C18" s="5" t="n">
        <v>-41994</v>
      </c>
    </row>
    <row r="19">
      <c r="A19" s="4" t="inlineStr">
        <is>
          <t>Accounts payable and accrued expenses</t>
        </is>
      </c>
      <c r="B19" s="5" t="n">
        <v>-69996</v>
      </c>
      <c r="C19" s="5" t="n">
        <v>-35572</v>
      </c>
    </row>
    <row r="20">
      <c r="A20" s="4" t="inlineStr">
        <is>
          <t>Other</t>
        </is>
      </c>
      <c r="B20" s="5" t="n">
        <v>-588</v>
      </c>
      <c r="C20" s="5" t="n">
        <v>15911</v>
      </c>
    </row>
    <row r="21">
      <c r="A21" s="4" t="inlineStr">
        <is>
          <t>Net cash provided by operating activities</t>
        </is>
      </c>
      <c r="B21" s="5" t="n">
        <v>41481</v>
      </c>
      <c r="C21" s="5" t="n">
        <v>15586</v>
      </c>
    </row>
    <row r="22">
      <c r="A22" s="3" t="inlineStr">
        <is>
          <t>Investing activities:</t>
        </is>
      </c>
      <c r="B22" s="4" t="inlineStr">
        <is>
          <t xml:space="preserve"> </t>
        </is>
      </c>
      <c r="C22" s="4" t="inlineStr">
        <is>
          <t xml:space="preserve"> </t>
        </is>
      </c>
    </row>
    <row r="23">
      <c r="A23" s="4" t="inlineStr">
        <is>
          <t>Additions to property, buildings and equipment</t>
        </is>
      </c>
      <c r="B23" s="5" t="n">
        <v>-69262</v>
      </c>
      <c r="C23" s="5" t="n">
        <v>-93020</v>
      </c>
    </row>
    <row r="24">
      <c r="A24" s="4" t="inlineStr">
        <is>
          <t>Business combinations, net of cash acquired</t>
        </is>
      </c>
      <c r="B24" s="5" t="n">
        <v>0</v>
      </c>
      <c r="C24" s="5" t="n">
        <v>603</v>
      </c>
    </row>
    <row r="25">
      <c r="A25" s="4" t="inlineStr">
        <is>
          <t>Investment in partially owned entities and other</t>
        </is>
      </c>
      <c r="B25" s="5" t="n">
        <v>-18400</v>
      </c>
      <c r="C25" s="5" t="n">
        <v>-1925</v>
      </c>
    </row>
    <row r="26">
      <c r="A26" s="4" t="inlineStr">
        <is>
          <t>Proceeds from sale of property, buildings and equipment</t>
        </is>
      </c>
      <c r="B26" s="5" t="n">
        <v>70</v>
      </c>
      <c r="C26" s="5" t="n">
        <v>98</v>
      </c>
    </row>
    <row r="27">
      <c r="A27" s="4" t="inlineStr">
        <is>
          <t xml:space="preserve">Net cash used in investing activities </t>
        </is>
      </c>
      <c r="B27" s="5" t="n">
        <v>-87592</v>
      </c>
      <c r="C27" s="5" t="n">
        <v>-94244</v>
      </c>
    </row>
    <row r="28">
      <c r="A28" s="3" t="inlineStr">
        <is>
          <t>Financing activities:</t>
        </is>
      </c>
      <c r="B28" s="4" t="inlineStr">
        <is>
          <t xml:space="preserve"> </t>
        </is>
      </c>
      <c r="C28" s="4" t="inlineStr">
        <is>
          <t xml:space="preserve"> </t>
        </is>
      </c>
    </row>
    <row r="29">
      <c r="A29" s="4" t="inlineStr">
        <is>
          <t>Distributions paid on common stock, restricted stock units and noncontrolling interests in Operating Partnership</t>
        </is>
      </c>
      <c r="B29" s="5" t="n">
        <v>-60064</v>
      </c>
      <c r="C29" s="5" t="n">
        <v>-59940</v>
      </c>
    </row>
    <row r="30">
      <c r="A30" s="4" t="inlineStr">
        <is>
          <t>Proceeds from stock options exercised</t>
        </is>
      </c>
      <c r="B30" s="5" t="n">
        <v>1464</v>
      </c>
      <c r="C30" s="5" t="n">
        <v>575</v>
      </c>
    </row>
    <row r="31">
      <c r="A31" s="4" t="inlineStr">
        <is>
          <t>Proceeds from employee stock purchase plan</t>
        </is>
      </c>
      <c r="B31" s="5" t="n">
        <v>1452</v>
      </c>
      <c r="C31" s="5" t="n">
        <v>1985</v>
      </c>
    </row>
    <row r="32">
      <c r="A32" s="4" t="inlineStr">
        <is>
          <t>Remittance of withholding taxes related to employee stock-based transactions</t>
        </is>
      </c>
      <c r="B32" s="5" t="n">
        <v>-2265</v>
      </c>
      <c r="C32" s="5" t="n">
        <v>-3226</v>
      </c>
    </row>
    <row r="33">
      <c r="A33" s="4" t="inlineStr">
        <is>
          <t>Proceeds from revolving line of credit</t>
        </is>
      </c>
      <c r="B33" s="5" t="n">
        <v>186700</v>
      </c>
      <c r="C33" s="5" t="n">
        <v>115000</v>
      </c>
    </row>
    <row r="34">
      <c r="A34" s="4" t="inlineStr">
        <is>
          <t>Repayment on revolving line of credit</t>
        </is>
      </c>
      <c r="B34" s="5" t="n">
        <v>-76604</v>
      </c>
      <c r="C34" s="5" t="n">
        <v>0</v>
      </c>
    </row>
    <row r="35">
      <c r="A35" s="4" t="inlineStr">
        <is>
          <t>Repayment of sale-leaseback financing obligations</t>
        </is>
      </c>
      <c r="B35" s="5" t="n">
        <v>-2170</v>
      </c>
      <c r="C35" s="5" t="n">
        <v>-1619</v>
      </c>
    </row>
    <row r="36">
      <c r="A36" s="4" t="inlineStr">
        <is>
          <t>Repayment of financing lease obligations</t>
        </is>
      </c>
      <c r="B36" s="5" t="n">
        <v>-9646</v>
      </c>
      <c r="C36" s="5" t="n">
        <v>-4695</v>
      </c>
    </row>
    <row r="37">
      <c r="A37" s="4" t="inlineStr">
        <is>
          <t>Repayment of term loan and mortgage notes</t>
        </is>
      </c>
      <c r="B37" s="5" t="n">
        <v>0</v>
      </c>
      <c r="C37" s="5" t="n">
        <v>-1824</v>
      </c>
    </row>
    <row r="38">
      <c r="A38" s="4" t="inlineStr">
        <is>
          <t>Net cash provided by financing activities</t>
        </is>
      </c>
      <c r="B38" s="5" t="n">
        <v>38867</v>
      </c>
      <c r="C38" s="5" t="n">
        <v>46256</v>
      </c>
    </row>
    <row r="39">
      <c r="A39" s="4" t="inlineStr">
        <is>
          <t>Net decrease in cash, cash equivalents and restricted cash</t>
        </is>
      </c>
      <c r="B39" s="5" t="n">
        <v>-7244</v>
      </c>
      <c r="C39" s="5" t="n">
        <v>-32402</v>
      </c>
    </row>
    <row r="40">
      <c r="A40" s="4" t="inlineStr">
        <is>
          <t>Effect of foreign currency translation on cash, cash equivalents and restricted cash</t>
        </is>
      </c>
      <c r="B40" s="5" t="n">
        <v>1403</v>
      </c>
      <c r="C40" s="5" t="n">
        <v>409</v>
      </c>
    </row>
    <row r="41">
      <c r="A41" s="3" t="inlineStr">
        <is>
          <t>Cash, cash equivalents and restricted cash:</t>
        </is>
      </c>
      <c r="B41" s="4" t="inlineStr">
        <is>
          <t xml:space="preserve"> </t>
        </is>
      </c>
      <c r="C41" s="4" t="inlineStr">
        <is>
          <t xml:space="preserve"> </t>
        </is>
      </c>
    </row>
    <row r="42">
      <c r="A42" s="4" t="inlineStr">
        <is>
          <t>Beginning of period</t>
        </is>
      </c>
      <c r="B42" s="5" t="n">
        <v>53063</v>
      </c>
      <c r="C42" s="5" t="n">
        <v>82958</v>
      </c>
    </row>
    <row r="43">
      <c r="A43" s="4" t="inlineStr">
        <is>
          <t>End of period</t>
        </is>
      </c>
      <c r="B43" s="5" t="n">
        <v>47222</v>
      </c>
      <c r="C43" s="5" t="n">
        <v>50965</v>
      </c>
    </row>
    <row r="44">
      <c r="A44" s="3" t="inlineStr">
        <is>
          <t>Supplemental disclosures of non-cash investing and financing activities:</t>
        </is>
      </c>
      <c r="B44" s="4" t="inlineStr">
        <is>
          <t xml:space="preserve"> </t>
        </is>
      </c>
      <c r="C44" s="4" t="inlineStr">
        <is>
          <t xml:space="preserve"> </t>
        </is>
      </c>
    </row>
    <row r="45">
      <c r="A45" s="4" t="inlineStr">
        <is>
          <t>Addition of property, buildings and equipment on accrual</t>
        </is>
      </c>
      <c r="B45" s="5" t="n">
        <v>40467</v>
      </c>
      <c r="C45" s="5" t="n">
        <v>52931</v>
      </c>
    </row>
    <row r="46">
      <c r="A46" s="4" t="inlineStr">
        <is>
          <t>Addition of property, buildings and equipment under financing lease obligations</t>
        </is>
      </c>
      <c r="B46" s="5" t="n">
        <v>10486</v>
      </c>
      <c r="C46" s="5" t="n">
        <v>5717</v>
      </c>
    </row>
    <row r="47">
      <c r="A47" s="4" t="inlineStr">
        <is>
          <t>Addition of property, buildings and equipment under operating lease obligations</t>
        </is>
      </c>
      <c r="B47" s="5" t="n">
        <v>474</v>
      </c>
      <c r="C47" s="5" t="n">
        <v>1828</v>
      </c>
    </row>
    <row r="48">
      <c r="A48" s="3" t="inlineStr">
        <is>
          <t>Supplemental cash flow information:</t>
        </is>
      </c>
      <c r="B48" s="4" t="inlineStr">
        <is>
          <t xml:space="preserve"> </t>
        </is>
      </c>
      <c r="C48" s="4" t="inlineStr">
        <is>
          <t xml:space="preserve"> </t>
        </is>
      </c>
    </row>
    <row r="49">
      <c r="A49" s="4" t="inlineStr">
        <is>
          <t>Interest paid – net of amounts capitalized</t>
        </is>
      </c>
      <c r="B49" s="5" t="n">
        <v>47387</v>
      </c>
      <c r="C49" s="5" t="n">
        <v>38751</v>
      </c>
    </row>
    <row r="50">
      <c r="A50" s="4" t="inlineStr">
        <is>
          <t>Income taxes paid – net of refunds</t>
        </is>
      </c>
      <c r="B50" s="6" t="n">
        <v>556</v>
      </c>
      <c r="C50" s="6" t="n">
        <v>22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 The Company Americold Realty Trust, Inc. together with its subsidiaries (ART, Americold, the Company, us or we) is a Maryland corporation that operates as a real estate investment trust (REIT) for U.S. federal income tax purposes. The Company is a global leader in temperature-controlled logistics real estate and value added services, focused on the ownership, operation, acquisition and development of temperature-controlled warehouses. The Company is organized as a self-administered and self-managed REIT with proven operating, acquisition and development experience. Basis of Presentation and Principles of Consolidation 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2 Annual Report on Form 10-K as filed with the SEC,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Certain immaterial, prior period amounts have been reclassified to conform to the current period presentation within the Notes to the Condensed Consolidated Financial Statements. Summary of Significant Accounting Policies The following disclosure regarding certain of our significant accounting policies should be read in conjunction with Note 2 to the consolidated financial statements included in our 2022 Annual Report on Form 10-K as filed with the SEC, which provides additional information with regard to the accounting policies set forth herein and other significant accounting policies. Termination of Certain Employee Benefit Plans On February 28, 2023, the Company’s Board of Directors approved a plan to effect the termination of the Americold Retirement Income Plan (“ARIP”). Additionally, on February 28, 2023, the Company amended the ARIP plan agreements in order to provide for a limited lump-sum window for eligible participants. The Company plans to file the Application for Determination Upon Termination with the Internal Revenue Service during the second quarter of 2023. The Company has chosen to proceed with the distributions without waiting for the final letter of favorable determination. The Company plans to file the appropriate documents related to the termination of the ARIP with the Pension Benefit Guaranty Corporation and any other appropriate parties during the third quarter of 2023. The Company will recognize a gain or loss upon settlement when an irrevocable action to terminate the ARIP has occurred, the Company is relieved of the primary responsibility of the ARIP, and the significant risks related to the obligations of the plan and the assets used to effect the settlement is eliminated for the Company. The Company expects to make cash contributions in 2023 in order to fully fund the ARIP on a liquidation basis, and the ARIP will be dissolved upon completion of lump sum distributions and purchase of annuity contracts. The actual amount of this cash contribution requirement will depend upon the nature and timing of participant settlements, interest rates, as well as prevailing market conditions. In addition, the Company expects to recognize pre-tax non-cash pension settlement charges related to actuarial losses currently in Accumulated other comprehensive income (loss) in the Condensed Consolidated Balance Sheets, upon settlement of the obligations of the ARIP. These charges are currently expected to occur in 2023, with the specific timing and final amounts dependent upon completion of the activities enumerated above. The termination of the plan will be accounted for under the liquidation basis of accounting. Refer to Note 9 for additional details regarding the fair value of the Company’s pension assets as of the three months ended March 31, 2023 and December 31, 2022, respectively. The gain or loss resulting from the liquidation is not expected to be material and will be recorded to “other, net” in the condensed consolidated financial statements. Recent Capital Markets Activity At the Market (ATM) Equity Program On March 17, 2023, the Company entered into an equity distribution agreement pursuant to which we may sell, from time to time, up to an aggregate sales price of $900.0 million of our common stock through an ATM Equity Program (the “2023 ATM Equity Program”). Sales of the Company’s common stock made pursuant to the 2023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named therein and us. Sales may also be made on a forward basis pursuant to separate forward sale agreements. There was no activity during the three months ended March 31, 2023 under the 2023 ATM Equity Program. Universal Shelf Registration Statement In connection with establishing the 2023 ATM Equity Program on March 17, 2023, the Company and the Operating Partnership filed with the SEC an automatic shelf registration statement on Form S-3 (Registration No. 333-270664 and 333-270664-01)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will be fully and unconditionally guaranteed by the Company. Recently Adopted Accounting Standards Accounting for Revenue Contracts Acquired in a Business Combination In 2021, the FASB issued ASU 2021-08, Accounting for Contract Assets and Contract Liabilities from Contracts with Customers (Topic 805). The changes require entities to apply Accounting Standards Codification (ASC) 606) to recognize and measure contract assets and contract liabilities from contracts with customers in a business combination. This guidance is effective for fiscal years, and interim periods within those fiscal years, beginning after December 15, 2022. Adoption of ASU 2021-08 did not have a material impact on the Company’s condensed consolidated financial statements. Significant Risks and Uncertainties The three months ended March 31, 2022 was negatively impacted by the contributory effects of the COVID-19 pandemic and the resulting disruptions in (i) the food supply chain; (ii) our customers’ production of goods; (iii) the labor market, which impacts associate turnover, availability and cost; and (iv) the impact of inflation on the cost to provide our services. Over the last twelve months, there have been gradual improvements in food production and the food supply chain has begun to recover storage levels, reaching pre-COVID-19 pandemic levels. While our business continues to be impacted by rising inflationary pressures, we are well-situated due to our strong financial position and our ability to pass along price increases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Litigation and Other, net</t>
        </is>
      </c>
      <c r="B1" s="2" t="inlineStr">
        <is>
          <t>3 Months Ended</t>
        </is>
      </c>
    </row>
    <row r="2">
      <c r="B2" s="2" t="inlineStr">
        <is>
          <t>Mar. 31, 2023</t>
        </is>
      </c>
    </row>
    <row r="3">
      <c r="A3" s="3" t="inlineStr">
        <is>
          <t>Acquisition, Litigation and Other Special Charges [Abstract]</t>
        </is>
      </c>
      <c r="B3" s="4" t="inlineStr">
        <is>
          <t xml:space="preserve"> </t>
        </is>
      </c>
    </row>
    <row r="4">
      <c r="A4" s="4" t="inlineStr">
        <is>
          <t>Acquisitions, Litigation, and Other, net</t>
        </is>
      </c>
      <c r="B4" s="4" t="inlineStr">
        <is>
          <t>Acquisition, Litigation and Other, net The components of the charges and credits included in “Acquisition, litigation and other, net” in our Condensed Consolidated Statements of Operations are as follows (in thousands): Three Months Ended March 31, Acquisition, litigation and other, net 2023 2022 Acquisition and integration related costs $ 1,786 $ 6,285 Project Orion expenses 1,946 — Litigation — 1,200 Severance costs 3,415 2,564 Cyber incident related costs, net of insurance recoveries — 26 Total acquisition, litigation and other, net $ 7,147 $ 10,075 Refer to Note 8 of the consolidated financial statements in the Company’s 2022 Annual Report on Form 10-K as filed with the SEC for further information regarding the nature of costs within each of these captions. The Project Orion expenses were not presented separately during 2022 due to immateriality. These expenses represent the non-capitalizable portion of our Project Orion costs, which is an investment in and transformation of our technology systems, business processes and customer solutions. The project includes the implementation of a new, state-of-the-art, cloud-based enterprise resource planning (“ERP”) software syst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2:46Z</dcterms:created>
  <dcterms:modified xmlns:dcterms="http://purl.org/dc/terms/" xmlns:xsi="http://www.w3.org/2001/XMLSchema-instance" xsi:type="dcterms:W3CDTF">2023-05-04T20:02:46Z</dcterms:modified>
</cp:coreProperties>
</file>